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Condensed Consoli" sheetId="2" state="visible" r:id="rId2"/>
    <sheet xmlns:r="http://schemas.openxmlformats.org/officeDocument/2006/relationships" name="Statements of Condensed Conso_2" sheetId="3" state="visible" r:id="rId3"/>
    <sheet xmlns:r="http://schemas.openxmlformats.org/officeDocument/2006/relationships" name="Statements of Condensed Conso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Statements of Condensed Conso_4" sheetId="7" state="visible" r:id="rId7"/>
    <sheet xmlns:r="http://schemas.openxmlformats.org/officeDocument/2006/relationships" name="Statements of Condensed Conso_5" sheetId="8" state="visible" r:id="rId8"/>
    <sheet xmlns:r="http://schemas.openxmlformats.org/officeDocument/2006/relationships" name="Statements of Condensed Conso_6" sheetId="9" state="visible" r:id="rId9"/>
    <sheet xmlns:r="http://schemas.openxmlformats.org/officeDocument/2006/relationships" name="Financial Statements" sheetId="10" state="visible" r:id="rId10"/>
    <sheet xmlns:r="http://schemas.openxmlformats.org/officeDocument/2006/relationships" name="Revenue from Contracts with Cu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Earnings Per Share" sheetId="16" state="visible" r:id="rId16"/>
    <sheet xmlns:r="http://schemas.openxmlformats.org/officeDocument/2006/relationships" name="Equitrans Share Exchange" sheetId="17" state="visible" r:id="rId17"/>
    <sheet xmlns:r="http://schemas.openxmlformats.org/officeDocument/2006/relationships" name="Asset Exchange Transactions and" sheetId="18" state="visible" r:id="rId18"/>
    <sheet xmlns:r="http://schemas.openxmlformats.org/officeDocument/2006/relationships" name="Acquisitions" sheetId="19" state="visible" r:id="rId19"/>
    <sheet xmlns:r="http://schemas.openxmlformats.org/officeDocument/2006/relationships" name="Financial Statements (Policies)" sheetId="20" state="visible" r:id="rId20"/>
    <sheet xmlns:r="http://schemas.openxmlformats.org/officeDocument/2006/relationships" name="Financial Statements (Tables)" sheetId="21" state="visible" r:id="rId21"/>
    <sheet xmlns:r="http://schemas.openxmlformats.org/officeDocument/2006/relationships" name="Revenue from Contracts with C_2" sheetId="22" state="visible" r:id="rId22"/>
    <sheet xmlns:r="http://schemas.openxmlformats.org/officeDocument/2006/relationships" name="Derivative Instruments (Tables)" sheetId="23" state="visible" r:id="rId23"/>
    <sheet xmlns:r="http://schemas.openxmlformats.org/officeDocument/2006/relationships" name="Fair Value Measurements (Tables" sheetId="24" state="visible" r:id="rId24"/>
    <sheet xmlns:r="http://schemas.openxmlformats.org/officeDocument/2006/relationships" name="Debt (Tables)" sheetId="25" state="visible" r:id="rId25"/>
    <sheet xmlns:r="http://schemas.openxmlformats.org/officeDocument/2006/relationships" name="Financial Statements (Details)" sheetId="26" state="visible" r:id="rId26"/>
    <sheet xmlns:r="http://schemas.openxmlformats.org/officeDocument/2006/relationships" name="Revenue from Contracts with C_3" sheetId="27" state="visible" r:id="rId27"/>
    <sheet xmlns:r="http://schemas.openxmlformats.org/officeDocument/2006/relationships" name="Revenue from Contracts with C_4" sheetId="28" state="visible" r:id="rId28"/>
    <sheet xmlns:r="http://schemas.openxmlformats.org/officeDocument/2006/relationships" name="Revenue from Contracts with C_5" sheetId="29" state="visible" r:id="rId29"/>
    <sheet xmlns:r="http://schemas.openxmlformats.org/officeDocument/2006/relationships" name="Derivative Instruments - Narrat" sheetId="30" state="visible" r:id="rId30"/>
    <sheet xmlns:r="http://schemas.openxmlformats.org/officeDocument/2006/relationships" name="Derivative Instruments - Impact" sheetId="31" state="visible" r:id="rId31"/>
    <sheet xmlns:r="http://schemas.openxmlformats.org/officeDocument/2006/relationships" name="Fair Value Measurements - Deriv" sheetId="32" state="visible" r:id="rId32"/>
    <sheet xmlns:r="http://schemas.openxmlformats.org/officeDocument/2006/relationships" name="Fair Value Measurements - Narra" sheetId="33" state="visible" r:id="rId33"/>
    <sheet xmlns:r="http://schemas.openxmlformats.org/officeDocument/2006/relationships" name="Income Taxes (Details)" sheetId="34" state="visible" r:id="rId34"/>
    <sheet xmlns:r="http://schemas.openxmlformats.org/officeDocument/2006/relationships" name="Debt - Narrative (Details)" sheetId="35" state="visible" r:id="rId35"/>
    <sheet xmlns:r="http://schemas.openxmlformats.org/officeDocument/2006/relationships" name="Debt - Summary of Net Carrying " sheetId="36" state="visible" r:id="rId36"/>
    <sheet xmlns:r="http://schemas.openxmlformats.org/officeDocument/2006/relationships" name="Debt - Convertible Debt Notes (" sheetId="37" state="visible" r:id="rId37"/>
    <sheet xmlns:r="http://schemas.openxmlformats.org/officeDocument/2006/relationships" name="Earnings Per Share (Details)" sheetId="38" state="visible" r:id="rId38"/>
    <sheet xmlns:r="http://schemas.openxmlformats.org/officeDocument/2006/relationships" name="Equitrans Share Exchange (Detai" sheetId="39" state="visible" r:id="rId39"/>
    <sheet xmlns:r="http://schemas.openxmlformats.org/officeDocument/2006/relationships" name="Asset Exchange Transactions a_2" sheetId="40" state="visible" r:id="rId40"/>
    <sheet xmlns:r="http://schemas.openxmlformats.org/officeDocument/2006/relationships" name="Acquisitions (Details)"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03551</t>
        </is>
      </c>
    </row>
    <row r="9">
      <c r="A9" s="4" t="inlineStr">
        <is>
          <t>Entity Registrant Name</t>
        </is>
      </c>
      <c r="B9" s="4" t="inlineStr">
        <is>
          <t>EQT CORPORATION</t>
        </is>
      </c>
    </row>
    <row r="10">
      <c r="A10" s="4" t="inlineStr">
        <is>
          <t>Entity Incorporation, State or Country Code</t>
        </is>
      </c>
      <c r="B10" s="4" t="inlineStr">
        <is>
          <t>PA</t>
        </is>
      </c>
    </row>
    <row r="11">
      <c r="A11" s="4" t="inlineStr">
        <is>
          <t>Entity Tax Identification Number</t>
        </is>
      </c>
      <c r="B11" s="4" t="inlineStr">
        <is>
          <t>25-0464690</t>
        </is>
      </c>
    </row>
    <row r="12">
      <c r="A12" s="4" t="inlineStr">
        <is>
          <t>Entity Address, Street</t>
        </is>
      </c>
      <c r="B12" s="4" t="inlineStr">
        <is>
          <t>625 Liberty Avenue</t>
        </is>
      </c>
    </row>
    <row r="13">
      <c r="A13" s="4" t="inlineStr">
        <is>
          <t>Entity Address, Suite</t>
        </is>
      </c>
      <c r="B13" s="4" t="inlineStr">
        <is>
          <t>Suite 1700</t>
        </is>
      </c>
    </row>
    <row r="14">
      <c r="A14" s="4" t="inlineStr">
        <is>
          <t>Entity Address, City or Town</t>
        </is>
      </c>
      <c r="B14" s="4" t="inlineStr">
        <is>
          <t>Pittsburgh</t>
        </is>
      </c>
    </row>
    <row r="15">
      <c r="A15" s="4" t="inlineStr">
        <is>
          <t>Entity Address, State or Province</t>
        </is>
      </c>
      <c r="B15" s="4" t="inlineStr">
        <is>
          <t>PA</t>
        </is>
      </c>
    </row>
    <row r="16">
      <c r="A16" s="4" t="inlineStr">
        <is>
          <t>Entity Address, Postal Zip Code</t>
        </is>
      </c>
      <c r="B16" s="4" t="inlineStr">
        <is>
          <t>15222</t>
        </is>
      </c>
    </row>
    <row r="17">
      <c r="A17" s="4" t="inlineStr">
        <is>
          <t>City Area Code</t>
        </is>
      </c>
      <c r="B17" s="4" t="inlineStr">
        <is>
          <t>412</t>
        </is>
      </c>
    </row>
    <row r="18">
      <c r="A18" s="4" t="inlineStr">
        <is>
          <t>Local Phone Number</t>
        </is>
      </c>
      <c r="B18" s="4" t="inlineStr">
        <is>
          <t>553-5700</t>
        </is>
      </c>
    </row>
    <row r="19">
      <c r="A19" s="4" t="inlineStr">
        <is>
          <t>Title of 12(b) Security</t>
        </is>
      </c>
      <c r="B19" s="4" t="inlineStr">
        <is>
          <t>Common Stock, no par value</t>
        </is>
      </c>
    </row>
    <row r="20">
      <c r="A20" s="4" t="inlineStr">
        <is>
          <t>Trading Symbol</t>
        </is>
      </c>
      <c r="B20" s="4" t="inlineStr">
        <is>
          <t>EQ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t>
        </is>
      </c>
      <c r="B26" s="4" t="inlineStr">
        <is>
          <t>false</t>
        </is>
      </c>
    </row>
    <row r="27">
      <c r="A27" s="4" t="inlineStr">
        <is>
          <t>Entity Shell Company</t>
        </is>
      </c>
      <c r="B27" s="4" t="inlineStr">
        <is>
          <t>false</t>
        </is>
      </c>
    </row>
    <row r="28">
      <c r="A28" s="4" t="inlineStr">
        <is>
          <t>Entity Common Stock, Shares Outstanding</t>
        </is>
      </c>
      <c r="C28" s="5" t="n">
        <v>378016134</v>
      </c>
    </row>
    <row r="29">
      <c r="A29" s="4" t="inlineStr">
        <is>
          <t>Entity Central Index Key</t>
        </is>
      </c>
      <c r="B29" s="4" t="inlineStr">
        <is>
          <t>0000033213</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t>
        </is>
      </c>
      <c r="B1" s="2" t="inlineStr">
        <is>
          <t>6 Months Ended</t>
        </is>
      </c>
    </row>
    <row r="2">
      <c r="B2" s="2" t="inlineStr">
        <is>
          <t>Jun. 30, 2021</t>
        </is>
      </c>
    </row>
    <row r="3">
      <c r="A3" s="3" t="inlineStr">
        <is>
          <t>Organization, Consolidation and Presentation of Financial Statements [Abstract]</t>
        </is>
      </c>
    </row>
    <row r="4">
      <c r="A4" s="4" t="inlineStr">
        <is>
          <t>Financial Statements</t>
        </is>
      </c>
      <c r="B4" s="4" t="inlineStr">
        <is>
          <t xml:space="preserve">Financial Statements The accompanying unaudited Condensed Consolidated Financial Statements have been prepared in accordance with United States generally accepted accounting principles (GAAP) for interim financial information and with the requirements of Form 10-Q and Article 10 of Regulation S-X. Accordingly, they do not include all information and notes required by GAAP for complete financial statements. In the opinion of management, these statements include all adjustments (consisting of only normal recurring accruals, unless otherwise disclosed in this Quarterly Report on Form 10-Q) necessary for a fair presentation of the financial position of EQT Corporation and subsidiaries as of June 30, 2021 and December 31, 2020, the results of its operations and equity for the three and six month periods ended June 30, 2021 and 2020 and its cash flows for the six month periods ended June 30, 2021 and 2020. Certain previously reported amounts have been reclassified to conform to the current year presentation. In this Quarterly Report on Form 10-Q, references to "EQT," "EQT Corporation" and "the Company" refer collectively to EQT Corporation and its consolidated subsidiaries. The Condensed Consolidated Balance Sheet at December 31, 2020 has been derived from the audited financial statements at that date. For further information, refer to the Consolidated Financial Statements and accompanying notes in the Company's Annual Report on Form 10-K for the year ended December 31, 2020. Recently Issued Accounting Standards In December 2019, the Financial Accounting Standards Board (FASB) issued Accounting Standards Update (ASU) 2019-12, Income Taxes: Simplifying the Accounting for Income Taxes . This ASU simplifies accounting for income taxes by eliminating certain exceptions to Accounting Standards Codification (ASC) 740, Income Taxes, related to the general approach for intraperiod tax allocation, methodology for calculating income taxes in an interim period and recognition of deferred taxes when there are investment ownership changes. In addition, this ASU simplifies aspects of accounting for franchise taxes and interim period effects of enacted changes in tax laws or rates and provides clarification on accounting for transactions that result in a step up in the tax basis of goodwill and allocation of consolidated income tax expense to separate financial statements of entities not subject to income tax. This ASU is effective for fiscal years beginning after December 15, 2020, including interim periods within those fiscal years, and early adoption is permitted. The Company adopted this ASU in the first quarter of 2021 with no material changes to its financial statements or disclosures. In August 2020, the FASB issued ASU 2020-06, Debt with Conversion and Other Options and Derivatives and Hedging: Accounting for Convertible Instruments and Contracts in an Entity's Own Equity . This ASU simplifies accounting for convertible instruments by removing certain separation models for convertible instruments. For convertible instruments with conversion features that are not accounted for as derivatives under ASC 815 or do not result in substantial premiums accounted for as paid-in capital, the convertible instrument's embedded conversion features are no longer separated from the host contract. Consequently, and as long as no other feature requires bifurcation and recognition as a derivative, the convertible instrument is accounted for as a single liability measured at its amortized cost. This ASU also amends the impact of convertible instruments on the calculation of diluted earnings per share (EPS) and adds several new disclosure requirements. This ASU is effective for fiscal years beginning after December 15, 2021, including interim periods within those fiscal years. The Company plans to adopt this ASU on January 1, 2022 using the full retrospective method of adoption. The Company is evaluating the impact this standard will have on its financial statements and disclosures. Supplemental Cash Flow Information . The following table summarizes net cash paid (received) for interest and income taxes and non-cash activity included in the Statements of Condensed Consolidated Cash Flows. Six Months Ended June 30, 2021 2020 (Thousands) Cash paid (received) during the period for: Interest, net of amount capitalized $ 127,082 $ 74,596 Income taxes, net 21,768 (191,598) Non-cash activity during the period for: Increase in right-of-use lease assets and liabilities $ 1,091 $ 1,697 Increase in asset retirement costs and obligations 1,943 6,596 Capitalization of non-cash equity share-based compensation 2,499 1,6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Revenue from Contracts with Customers Under the Company's natural gas, natural gas liquids (NGLs) and oil sales contracts, the Company generally considers the delivery of each unit (MMBtu or Bbl) to be a separate performance obligation that is satisfied upon delivery. These contracts typically require payment within 25 days of the end of the calendar month in which the commodity is delivered. A significant number of these contracts contain variable consideration because the payment terms refer to market prices at future delivery dates. In these situations, the Company has not identified a standalone selling price because the terms of the variable payments relate specifically to the Company's efforts to satisfy the performance obligations. Other contracts, such as fixed price contracts or contracts with a fixed differential to New York Mercantile Exchange (NYMEX) or index prices, contain fixed consideration. The fixed consideration is allocated to each performance obligation on a relative standalone selling price basis, which requires judgment from management. For these contracts, the Company generally concludes that the fixed price or fixed differentials in the contracts are representative of the standalone selling price. Based on management's judgment, the performance obligations for the sale of natural gas, NGLs and oil are satisfied at a point in time because the customer obtains control and legal title of the asset when the natural gas, NGLs or oil is delivered to the designated sales point. The sales of natural gas, NGLs and oil presented in the Statements of Condensed Consolidated Operations represent the Company's share of revenues net of royalties and exclude revenue interests owned by others. When selling natural gas, NGLs and oil on behalf of royalty or working interest owners, the Company acts as an agent and, thus, reports the revenue on a net basis. For contracts with customers where the Company's performance obligations had been satisfied and an unconditional right to consideration existed as of the balance sheet date, the Company recorded amounts due from contracts with customers of $471.5 million and $394.1 million in accounts receivable in the Condensed Consolidated Balance Sheets as of June 30, 2021 and December 31, 2020, respectively. The table below provides disaggregated information on the Company's revenues. Certain contracts that provide for the release of capacity that is not used to transport the Company's produced volume are outside the scope of ASU 2014-09, Revenue from Contracts with Customers . The costs of, and recoveries on, such capacity are reported in net marketing services and other in the Statements of Condensed Consolidated Operations. Derivative contracts are also outside the scope of ASU 2014-09. Three Months Ended Six Months Ended 2021 2020 2021 2020 (Thousands) Revenues from contracts with customers: Natural gas sales $ 953,385 $ 468,216 $ 1,966,465 $ 1,141,446 NGLs sales 102,361 28,761 202,618 64,517 Oil sales 22,158 1,795 39,772 8,010 Total revenues from contracts with customers $ 1,077,904 $ 498,772 $ 2,208,855 $ 1,213,973 Other sources of revenue: (Loss) gain on derivatives not designated as hedges (1,345,532) 26,426 (1,534,345) 415,862 Net marketing services and other 7,512 1,876 15,297 4,296 Total operating revenues $ (260,116) $ 527,074 $ 689,807 $ 1,634,131 The following table summarizes the transaction price allocated to the Company's remaining performance obligations on all contracts with fixed consideration as of June 30, 2021. Amounts shown exclude contracts that qualified for the exception to the relative standalone selling price method as of June 30, 2021. 2021 (a) 2022 2023 Total (Thousands) Natural gas sales $ 87,901 $ 8,158 $ 6,794 $ 102,853 (a) July 1 through December 3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 xml:space="preserve">Derivative Instruments The Company's primary market risk exposure is the volatility of future prices for natural gas and NGLs, which can affect the Company's operating results. The Company uses derivative commodity instruments to hedge its cash flows from sales of produced natural gas and NGLs. The overall objective of the Company's hedging program is to protect cash flows from undue exposure to the risk of changing commodity prices. The derivative commodity instruments used by the Company are primarily swap, collar and option agreements. These agreements may require payments to, or receipt of payments from, counterparties based on the differential between two prices for the commodity. The Company uses these agreements to hedge its NYMEX and basis exposure. The Company may also use other contractual agreements when executing its commodity hedging strategy. The Company typically enters into over the counter (OTC) derivative commodity instruments with financial institutions, and the creditworthiness of all counterparties is regularly monitored. The Company does not designate any of its derivative instruments as cash flow hedges; therefore, all changes in fair value of the Company's derivative instruments are recognized in operating revenues in the Statements of Condensed Consolidated Operations. The Company recognizes all derivative instruments as either assets or liabilities at fair value on a gross basis. These derivative instruments are reported as either current assets or current liabilities due to their highly liquid nature. The Company can net settle its derivative instruments at any time. Contracts that result in physical delivery of a commodity expected to be sold by the Company in the normal course of business are generally designated as normal sales and are exempt from derivative accounting. Contracts that result in the physical receipt or delivery of a commodity but are not designated or do not meet all of the criteria to qualify for the normal purchase and normal sale scope exception are subject to derivative accounting. The Company's OTC derivative instruments generally require settlement in cash. The Company also enters into exchange traded derivative commodity instruments that are generally settled with offsetting positions. Settlements of derivative commodity instruments are reported as a component of cash flows from operating activities in the Statements of Condensed Consolidated Cash Flows. With respect to the derivative commodity instruments held by the Company, the Company hedged portions of expected sales of production and portions of its basis exposure covering approximately 2,773 Bcf of natural gas and 7,687 Mbbl of NGLs as of June 30, 2021 and 1,955 Bcf of natural gas and 3,462 Mbbl of NGLs as of December 31, 2020. The open positions at June 30, 2021 and December 31, 2020 had maturities extending through December 2027 and December 2024, respectively. Certain of the Company's OTC derivative instrument contracts provide that, if the Company's credit rating assigned by Moody's Investors Service, Inc. (Moody's) or S&amp;P Global Ratings (S&amp;P) is below the agreed-upon credit rating threshold (typically, below investment grade), and if the associated derivative liability exceeds the agreed-upon dollar threshold for such credit rating, the counterparty to such contract can require the Company to deposit collateral. Similarly, if such counterparty's credit rating assigned by Moody's or S&amp;P is below the agreed-upon credit rating threshold, and if the associated derivative liability exceeds the agreed-upon dollar threshold for such credit rating, the Company can require the counterparty to deposit collateral with the Company. Such collateral can be up to 100% of the derivative liability. Investment grade refers to the quality of a company's credit as assessed by one or more credit rating agencies. To be considered investment grade, a company must be rated "Baa3" or higher by Moody's, "BBB–" or higher by S&amp;P and "BBB–" or higher by Fitch Ratings Service (Fitch). Anything below these ratings is considered non-investment grade. As of June 30, 2021, the Company's senior notes were rated "Ba2" by Moody's and "BB" by S&amp;P. When the net fair value of any of the Company's OTC derivative instrument contracts represents a liability to the Company that is in excess of the agreed-upon dollar threshold for the Company's then-applicable credit rating, the counterparty has the right to require the Company to remit funds as a margin deposit in an amount equal to the portion of the derivative liability that is in excess of the dollar threshold amount. The Company records these deposits as a current asset in the Condensed Consolidated Balance Sheets. As of June 30, 2021 and December 31, 2020, the aggregate fair value of all OTC derivative instruments with credit rating risk-related contingent features that were in a net liability position was $1,166.3 million and $137.7 million, respectively, for which the Company deposited and recorded current assets of $284.4 million and $21.1 million, respectively. When the net fair value of any of the Company's OTC derivative instrument contracts represents an asset to the Company that is in excess of the agreed-upon dollar threshold for the counterparty's then-applicable credit rating, the Company has the right to require the counterparty to remit funds as a margin deposit in an amount equal to the portion of the derivative asset that is in excess of the dollar threshold amount. The Company records these deposits as a current liability in the Condensed Consolidated Balance Sheets. As of both June 30, 2021 and December 31, 2020, there were no such deposits recorded in the Condensed Consolidated Balance Sheets. When the Company enters into exchange traded natural gas contracts, exchanges may require the Company to remit funds to the corresponding broker as good-faith deposits to guard against the risks associated with changing market conditions. The Company is required to make such deposits based on an established initial margin requirement and the net liability position, if any, of the fair value of the associated contracts. The Company records these deposits as a current asset in the Condensed Consolidated Balance Sheets. When the fair value of such contracts is in a net asset position, the broker may remit funds to the Company. The Company records these deposits as a current liability in the Condensed Consolidated Balance Sheets. The initial margin requirements are established by the exchanges based on the price, volatility and the time to expiration of the contract. The margin requirements are subject to change at the exchanges' discretion. As of June 30, 2021 and December 31, 2020, the Company recorded $205.7 million and $61.5 million, respectively, of such deposits as current assets in the Condensed Consolidated Balance Sheets. Refer to Note 8 for a discussion of the derivative liability recorded in connection with the Equitrans Share Exchange (defined in Note 8). The Company has netting agreements with financial institutions and its brokers that permit net settlement of gross commodity derivative assets against gross commodity derivative liabilities. The table below summarizes the impact of netting agreements and margin deposits on gross derivative assets and liabilities. Gross derivative instruments recorded in the Condensed Consolidated Balance Sheets Derivative instruments subject to Margin requirements with counterparties Net derivative instruments (Thousands) June 30, 2021 Asset derivative instruments, at fair value $ 648,855 $ (576,429) $ — $ 72,426 Liability derivative instruments, at fair value 2,160,253 (576,429) (490,109) 1,093,715 December 31, 2020 Asset derivative instruments, at fair value $ 527,073 $ (328,809) $ — $ 198,264 Liability derivative instruments, at fair value 600,877 (328,809) (82,552) 189,5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Company records its financial instruments, which are principally derivative instruments, at fair value in the Condensed Consolidated Balance Sheets. The Company estimates the fair value of its financial instruments using quoted market prices when available. If quoted market prices are not available, the fair value is based on models that use market-based parameters, including forward curves, discount rates, volatilities and nonperformance risk, as inputs. Nonperformance risk considers the effect of the Company's credit standing on the fair value of liabilities and the effect of the counterparty's credit standing on the fair value of assets. The Company estimates nonperformance risk by analyzing publicly available market information, including a comparison of the yield on debt instruments with credit ratings similar to the Company's or counterparty's credit rating and the yield on a risk-free instrument. The Company has categorized its assets and liabilities record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Assets and liabilities that use Level 2 inputs primarily include the Company's swap, collar and option agreements. Exchange traded commodity swaps have Level 1 inputs. The fair value of the commodity swaps with Level 2 inputs is based on standard industry income approach models that use significant observable inputs, including, but not limited to, NYMEX natural gas forward curves, LIBOR-based discount rates, basis forward curves and natural gas liquids forward curves. The Company's collars and options are valued using standard industry income approach option models. The significant observable inputs used by the option pricing models include NYMEX forward curves, natural gas volatilities and LIBOR-based discount rates. The table below summarizes assets and liabilities measured at fair value on a recurring basis. Gross derivative instruments recorded in the Condensed Consolidated Balance Sheets Fair value measurements at reporting date using: Quoted prices in active Significant other observable inputs Significant unobservable inputs (Thousands) June 30, 2021 Asset derivative instruments, at fair value $ 648,855 $ 134,691 $ 514,164 $ — Liability derivative instruments, at fair value 2,160,253 315,372 1,844,881 — December 31, 2020 Asset derivative instruments, at fair value $ 527,073 $ 70,603 $ 456,470 $ — Liability derivative instruments, at fair value 600,877 93,361 507,516 — The carrying values of cash equivalents, accounts receivable and accounts payable approximate fair value due to their short-term maturities. The carrying value of the Company's investment in Equitrans Midstream Corporation (Equitrans Midstream) approximates fair value as Equitrans Midstream is a publicly traded company. The carrying value of borrowings under the Company's credit facility approximates fair value as the interest rate is based on prevailing market rates. The Company considered all of these fair values to be Level 1 fair value measurements. The Company estimates the fair value of its senior notes using established fair value methodology. Because not all of the Company's senior notes are actively traded, their fair value is a Level 2 fair value measurement. As of June 30, 2021 and December 31, 2020, the Company's senior notes had a fair value of approximately $6.5 billion and $5.2 billion, respectively, and a carrying value of approximately $5.4 billion and $4.5 billion, respectively, inclusive of any current portion. The fair value of the Company's note payable to EQM Midstream Partners, LP (EQM) is estimated using an income approach model with a market-based discount rate and is a Level 3 fair value measurement. As of June 30, 2021 and December 31, 2020, the Company's note payable to EQM had a fair value of approximately $123 million and $130 million, respectively, and a carrying value of approximately $102 million and $105 million, respectively, inclusive of any current portion. See Note 6 for further discussion of the Company's debt. The Company recognizes transfers between Levels as of the actual date of the event or change in circumstances that caused the transfer. There were no transfers between Levels 1, 2 and 3 during the periods presented. See Note 8 for a discussion of the fair value measurement of the Equitrans Share Exchange and Note 9 for a discussion of the fair value measurement of the 2020 Asset Exchange Transactions and 2020 Divestiture (each defined in Note 9). See Note 1 to the Consolidated Financial Statements in the Company's Annual Report on Form 10-K for the year ended December 31, 2020 for a discussion of the fair value of assets related to the impairment and expiration of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For the six months ended June 30, 2021 and 2020, the Company calculated the provision for income taxes for interim periods by applying an estimate of the annual effective tax rate for the full fiscal year to "ordinary" income or loss (pre-tax income or loss excluding unusual or infrequently occurring items) for the period. There were no material changes to the Company's methodology for determining unrecognized tax benefits during the six months ended June 30, 2021. The Company recorded income tax benefit at an effective tax rate of 27.0% and 14.0% for the six months ended June 30, 2021 and 2020, respectively. The Company's effective tax rate for the six months ended June 30, 2021 was higher compared to the U.S. federal statutory rate due primarily to state taxes, including valuation allowances limiting certain state tax benefits and West Virginia tax legislation enacted on April 13, 2021 that changed the way taxable income is apportioned to West Virginia for tax years beginning on or after January 1, 2022. The Company's effective tax rate for the six months ended June 30, 2020 was lower compared to the U.S. federal statutory rate due primarily to valuation allowances provided against federal and state deferred tax assets for the additional unrealized losses on the Company's investment in Equitrans Midstream incurred in the first half of 2020 that, if such investment is sold, would become capital losses. The Company believes that it is more likely than not that such additional unrealized losses will not be realized for tax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Credit facility . The Company has a $2.5 billion credit facility. On April 23, 2021, the Company entered into an Extension Agreement and First Amendment to Second Amended and Restated Credit Agreement (the Extension Agreement and First Amendment), amending the Second Amended and Restated Credit Agreement, dated as of July 31, 2017, among the Company, PNC Bank, National Association, as administrative agent, swing line lender and an L/C issuer, and the other lenders party thereto (the Credit Agreement). The Extension Agreement and First Amendment, among other things, (i) extends the maturity date of the commitments and loans under the Credit Agreement from July 31, 2022 to July 31, 2023, (ii) adds customary provisions to provide for the eventual replacement of LIBOR as a benchmark interest rate and (iii) adds an additional pricing level for the Applicable Rate (as defined in the Credit Agreement). The Company had approximately $670 million and $791 million of letters of credit outstanding under its credit facility as of June 30, 2021 and December 31, 2020, respectively. Under the Company's credit facility, for the three months ended June 30, 2021 and 2020, the maximum amounts of outstanding borrowings were $578 million and $173 million, respectively, the average daily balances were approximately $236 million and $35 million, respectively, and interest was incurred at weighted average annual interest rates of 2.1% and 2.4%, respectively. Under the Company's credit facility, for the six months ended June 30, 2021 and 2020, the maximum amounts of outstanding borrowings were $890 million and $356 million, respectively, the average daily balances were approximately $188 million and $60 million, respectively, and interest was incurred at weighted average annual interest rates of 2.1% and 2.9%, respectively. Term loan facility. The Company had a $1.0 billion term loan facility that was scheduled to mature in May 2021. On June 30, 2020, the Company used proceeds from the offering of its Convertible Notes (see below), cash from its income tax refunds and proceeds from the 2020 Divestiture (see Note 9) to fully repay its term loan facility. Under the Company's term loan facility, for the three and six months ended June 30, 2020, the average daily balances were approximately $431 million and $692 million, respectively, and interest was incurred at weighted average annual interest rates of 2.2% and 2.6%, respectively. 3.125% senior notes and 3.625% senior notes . On May 17, 2021, the Company issued $500 million aggregate principal amount of 3.125% senior notes due May 15, 2026 and $500 million aggregate principal amount of 3.625% senior notes due May 15, 2031. After deducting offering costs of $15.6 million, net proceeds from the sale of the notes of $984.4 million were used to partly fund the Alta Acquisition (defined and described in Note 10). The covenants of the 3.125% senior notes and 3.625% senior notes are consistent with the Company's existing senior unsecured notes. Similar to the 5.00% senior notes due January 2029 issued in November 2020, the 3.125% senior notes and 3.625% senior notes include an offer to repurchase provision applicable upon the occurrence of certain change of control events specified in the applicable indentures. 4.875% senior notes . On February 1, 2021, the Company redeemed the remaining $125.1 million aggregate principal amount of its 4.875% senior notes at a total cost of $130.7 million, inclusive of redemption premiums of $4.3 million and accrued but unpaid interest of $1.3 million. Convertible Notes . On April 28, 2020, the Company issued $500 million aggregate principal amount of 1.75% convertible senior notes (the Convertible Notes) due May 1, 2026 unless earlier redeemed, repurchased or converted. The Convertible Notes were issued in a private offering to qualified institutional buyers pursuant to Rule 144A under the Securities Act of 1933, as amended. After deducting offering costs of $16.9 million and Capped Call Transactions (defined and described below) costs of $32.5 million, the net proceeds from the offering of $450.6 million were used to repay $450 million of the Company's term loan facility borrowings as well as for general corporate purposes. Holders of the Convertible Notes may convert their Convertible Notes, at their option, at any time prior to the close of business on January 30, 2026 under the following circumstances: • during any quarter as long as the last reported price of EQT common stock for at least 20 trading days (consecutive or otherwise) during the period of 30 consecutive trading days ending on the last trading day of the immediately preceding quarter is greater than or equal to 130% of the conversion price on each such trading day (the Sale Price Condition); • during the five-business-day period after any five-consecutive-trading-day period (the measurement period) in which the trading price per $1,000 principal amount of the Convertible Notes for each trading day of the measurement period is less than 98% of the product of the last reported price of EQT common stock and the conversion rate for the Convertible Notes on each such trading day; • if the Company calls any or all of the Convertible Notes for redemption, at any time prior to the close of business on the second scheduled trading day immediately preceding such redemption date; and • upon the occurrence of certain corporate events set forth in the Convertible Notes indenture. On or after February 1, 2026, holders of the Convertible Notes may convert their Convertible Notes, at their option, at any time until the close of business on the second scheduled trading date immediately preceding May 1, 2026. Pursuant to the terms of the Convertible Notes indenture, the Sale Price Condition for conversion of the Convertible Notes was satisfied as of June 30, 2021, and, accordingly, holders of Convertible Notes may convert any of their Convertible Notes, at their option, at any time during the quarter beginning on July 1, 2021 and ending on September 30, 2021, subject to all terms and conditions set forth in the Convertible Notes indenture. Therefore, as of June 30, 2021, the net carrying value of the liability portion of the Convertible Notes was included in current portion of debt on the Condensed Consolidated Balance Sheet. Upon conversion of the Convertible Notes, the Company intends to use a combined settlement approach to satisfy its obligation by paying or delivering to holders of the Convertible Notes cash equal to the principal amount of the obligation and EQT common stock for amounts that exceed the principal amount of the obligation. The Company may not redeem the Convertible Notes prior to May 5, 2023. On or after May 5, 2023 and prior to February 1, 2026, the Company may redeem for cash all or any portion of the Convertible Notes, at its option, at a redemption price equal to 100% of the principal amount of the Convertible Notes to be redeemed plus accrued and unpaid interest up to the redemption date as long as the last reported price per share of EQT common stock has been at least 130% of the conversion price in effect for at least 20 trading days (consecutive or otherwise) during any 30-consecutive-trading-day period ending on the trading day immediately preceding the date on which the Company delivers notice of redemption. A sinking fund is not provided for the Convertible Notes. The initial conversion rate for the Convertible Notes is 66.6667 shares of EQT common stock per $1,000 principal amount of the Convertible Notes, which is equivalent to an initial conversion price of $15.00 per share of EQT common stock. The initial conversion price represents a premium of 20% to the $12.50 per share closing price of EQT common stock on April 23, 2020. The conversion rate is subject to adjustment under certain circumstances. In addition, following certain corporate events that occur prior to May 1, 2026 or if the Company delivers notice of redemption, the Company will, in certain circumstances, increase the conversion rate for a holder who elects to convert its Convertible Notes in connection with such corporate event or notice of redemption. In connection with the Convertible Notes offering, the Company entered into privately negotiated capped call transactions (the Capped Call Transactions), the purpose of which is to reduce the potential dilution to EQT common stock upon conversion of the Convertible Notes and/or offset any cash payments the Company is required to make in excess of the principal amount of such obligation, with such reduction and offset subject to a cap. The Capped Call Transactions have an initial strike price of $15.00 per share of EQT common stock and an initial capped price of $18.75 per share of EQT common stock, each of which are subject to certain customary adjustments. For accounting purposes, the Company separated the Convertible Notes into liability and equity components. The carrying amount of the liability component was calculated by measuring the fair value of similar debt instruments that do not have associated convertible features. The carrying amount of the equity component, representing the conversion option, was determined by deducting the fair value of the liability component from the principal value of the Convertible Notes. The equity component is not remeasured as long as it continues to meet the condition for equity classification. The excess of the principal amount of the liability component over its carrying amount (the debt discount) will be amortized to interest expense over the term of the Convertible Notes, which is approximately 6 years, at an effective interest rate of 8.4%. At inception, the Company recorded the Convertible Notes at fair value of approximately $358.1 million, a net deferred tax liability of $41.0 million and an equity component of $100.9 million. Issuance costs were allocated to the liability and equity components of the Convertible Notes based on their relative fair values. Issuance costs attributable to the liability component of $12.1 million were recorded as a reduction to the liability component of the Convertible Notes and will be amortized to interest expense over the term of the Convertible Notes at an effective interest rate of 8.4%. Issuance costs attributable to the equity component of $4.8 million, representing the conversion option, were netted with the equity component. The Capped Call Transactions are separate from the Convertible Notes. The Capped Call Transactions were recorded in shareholders' equity and were not accounted for as derivatives. The cost to purchase the Capped Call Transactions were recorded as a reduction to equity and will not be remeasured. For the second quarter of 2020, the Convertible Notes had a net shareholders' equity impact of $63.6 million, which consisted of the conversion option equity component of $100.9 million less the Capped Call Transactions costs of $32.5 million and issuance costs attributable to the equity component of $4.8 million. The table below summarizes the net carrying amount of the Convertible Notes, including the unamortized debt discount and debt issuance costs. June 30, 2021 December 31, 2020 (Thousands) Principal $ 500,000 $ 500,000 Less: Unamortized debt discount 119,105 129,103 Less: Unamortized debt issuance costs 10,562 11,263 Net carrying value of Convertible Notes $ 370,333 $ 359,634 The table below summarizes the components of interest expense related to the Convertible Notes. Three Months Ended Six Months Ended 2021 2020 2021 2020 (Thousands) Contractual interest expense $ 2,187 $ 1,507 $ 4,375 $ 1,507 Amortization of debt discount 5,046 3,231 9,998 3,231 Amortization of issuance costs 358 209 701 209 Total Convertible Notes interest expense $ 7,591 $ 4,947 $ 15,074 $ 4,947 Based on the closing stock price of EQT common stock of $22.26 on June 30, 2021 and excluding the impact of the Capped Call Transactions, the if-converted value of the Convertible Notes exceeded the principal amount by $24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In periods when the Company reports a net loss, all options, restricted stock, performance awards and stock appreciation rights are excluded from the calculation of diluted weighted average shares outstanding because of their anti-dilutive effect on loss per share. As a result, for the three and six months ended June 30, 2021 and 2020, all such securities were excluded from potentially dilutive securities because of their anti-dilutive effect on EPS. Such securities for the three and six months ended June 30, 2021 were 7,679,584 and 7,712,354, respectively, and such securities for the three and six months ended June 30, 2020 were 6,769,822 and 6,739,305, respectively. As discussed in Note 6, the Company issued the Convertible Notes during the second quarter of 2020 and, upon conversion of the Convertible Notes, intends to use a combined settlement approach to satisfy its obligation under the Convertible Notes. As such, there is no adjustment to the diluted EPS numerator for the cash-settled portion of the instrument. In addition, for the three and six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rans Share Exchange</t>
        </is>
      </c>
      <c r="B1" s="2" t="inlineStr">
        <is>
          <t>6 Months Ended</t>
        </is>
      </c>
    </row>
    <row r="2">
      <c r="B2" s="2" t="inlineStr">
        <is>
          <t>Jun. 30, 2021</t>
        </is>
      </c>
    </row>
    <row r="3">
      <c r="A3" s="3" t="inlineStr">
        <is>
          <t>Equity [Abstract]</t>
        </is>
      </c>
    </row>
    <row r="4">
      <c r="A4" s="4" t="inlineStr">
        <is>
          <t>Equitrans Share Exchange</t>
        </is>
      </c>
      <c r="B4" s="4" t="inlineStr">
        <is>
          <t>Equitrans Share Exchange During the first quarter of 2020, the Company sold to Equitrans Midstream a total of 25,299,752 shares of Equitrans Midstream's common stock in exchange for approximately $52 million in cash and rate relief under certain of the Company's gathering contracts with EQM, an affiliate of Equitrans Midstream (the Equitrans Share Exchange). The rate relief was effected through the execution of a consolidated gas gathering and compression agreement entered into between the Company and an affiliate of EQM (the Consolidated GGA). The Company recorded in the Condensed Consolidated Balance Sheet a contract asset representing the estimated fair value of the rate relief and, beginning on the Mountain Valley Pipeline (MVP) in-service date, expects to recognize amortization of the contract asset over a period of approximately four years in a manner consistent with the expected timing of the Company's realization of the economic benefits of the rate relief. The Consolidated GGA provides for additional cash bonus payments (the Henry Hub Cash Bonus) payable by the Company to EQM during the period beginning on the first day of the quarter in which the MVP is placed in service and ending on the earlier of 36 months thereafter or December 31, 2024. Such payments are conditioned upon the quarterly average of the NYMEX Henry Hub natural gas settlement price exceeding certain price thresholds. As of June 30, 2021 and December 31, 2020, the derivative liability related to the Henry Hub Cash Bonus was approximately $97 million and $107 million, respectively. In addition, the Consolidated GGA provides a cash payment option that grants the Company the right to receive payments from EQM in the event that the MVP in-service date has not occurred prior to January 1, 2022. The fair value of the contract asset was based on significant inputs that are not observable in the market and, as such, is a Level 3 fair value measurement. Key assumptions used in the fair value calculation included an estimated production volume forecast, a market-based discount rate and a probability-weighted estimate of the in-service date of the MVP. The fair value of the derivative liability related to the Henry Hub Cash Bonus was based on significant inputs that were interpolated from observable market data and, as such, is a Level 2 fair value measurement. See Note 4 for a description of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sset Exchange Transactions and Divestiture</t>
        </is>
      </c>
      <c r="B1" s="2" t="inlineStr">
        <is>
          <t>6 Months Ended</t>
        </is>
      </c>
    </row>
    <row r="2">
      <c r="B2" s="2" t="inlineStr">
        <is>
          <t>Jun. 30, 2021</t>
        </is>
      </c>
    </row>
    <row r="3">
      <c r="A3" s="3" t="inlineStr">
        <is>
          <t>Nonmonetary Transactions [Abstract]</t>
        </is>
      </c>
    </row>
    <row r="4">
      <c r="A4" s="4" t="inlineStr">
        <is>
          <t>Asset Exchange Transactions and Divestitures</t>
        </is>
      </c>
      <c r="B4" s="4" t="inlineStr">
        <is>
          <t>Asset Exchange Transactions and Divestiture 2020 Asset Exchange Transactions. During the first and second quarters of 2020, the Company closed on various acreage trade agreements (collectively, the 2020 Asset Exchange Transactions), pursuant to which the Company exchanged approximately 11,700 aggregate net revenue interest acres across Greene, Allegheny and Westmoreland Counties, Pennsylvania and Wetzel and Marshall Counties, West Virginia for approximately 11,700 aggregate net revenue interest acres across Greene and Washington Counties, Pennsylvania and Wetzel County, West Virginia. As a result of the 2020 Asset Exchange Transactions, the Company recognized a loss of $6.7 million and $55.6 million in (gain) loss on sale/exchange of long-lived assets in the Statements of Condensed Consolidated Operations for the three and six months ended June 30, 2020, respectively. The fair value of leases acquired were based on inputs that are not observable in the market and, as such, is a Level 3 fair value measurement. See Note 4 for a description of the fair value hierarchy. Key assumptions used in the fair value calculation included market-based prices for comparable acreage. 2020 Divestiture. On May 11, 2020, the Company closed a transaction to sell certain non-strategic assets located in Pennsylvania and West Virginia (the 2020 Divestiture) for an aggregate purchase price of approximately $125 million in cash, subject to customary purchase price adjustments and the Contingent Consideration defined and discussed below. The Pennsylvania assets sold included 80 Marcellus wells and approximately 33 miles of gathering lines; the West Virginia assets sold included 809 conventional wells and approximately 154 miles of gathering lines. In addition, the 2020 Divestiture relieved the Company of approximately $49 million in asset retirement obligations and other liabilities associated with the sold assets. Proceeds from the sale were used to pay down the Company's term loan facility. The purchase and sale agreement for the 2020 Divestiture provides for additional cash bonus payments (the Contingent Consideration) payable to the Company of up to $20 million. Such Contingent Consideration is conditioned upon the three-month average of the NYMEX Henry Hub natural gas settlement price relative to stated floor and target price thresholds beginning on August 31, 2020 and ending on November 30, 2022. The Contingent Consideration represents an embedded derivative that is recorded at fair value in the Condensed Consolidated Balance Sheets. The Contingent Consideration had a fair value of $17.5 million and $1.9 million as of June 30, 2021 and December 31, 2020, respectively. Changes in fair value are recorded in (gain) loss on sale/exchange of long-lived assets in the Statements of Condensed Consolidated Operations. The fair value of the Contingent Consideration is based on significant inputs that are interpolated from observable market data and, as such, is a Level 2 fair value measurement. See Note 4 for a description of the fair value hierarchy. As a result of the 2020 Divestiture, the Company recognized a loss of $42.5 million in (gain) loss on sale/exchange of long-lived assets in the Statements of Condensed Consolidated Operations during the second quarter of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Acquisitions Reliance Asset Acquisition . On April 1, 2021, the Company closed on the acquisition of certain oil and gas assets (the Reliance Asset Acquisition) from Reliance Marcellus, LLC (Reliance), pursuant to the Company's exercise of a preferential purchase right that was triggered by Northern Oil and Gas, Inc.'s acquisition of Reliance's Marcellus assets. The total purchase price for the acquisition was approximately $69 million, and the assets acquired consisted of approximately 40 MMcfe per day of current production and 4,100 net acres located in southwest Pennsylvania. The Reliance Asset Acquisition was accounted for as an asset acquisition and not a business combination and, as such, its proceeds were allocated to property, plant and equipment. Alta Acquisition . On July 21, 2021, the Company completed its previously announced acquisition (the Alta Acquisition) of Alta Marcellus Development, LLC and ARD Operating, LLC and subsidiaries (together, the Alta Target Entities), pursuant to that certain Membership Interest Purchase Agreement, dated May 5, 2021 (the Alta Purchase Agreement), by and among the Company, EQT Acquisition HoldCo LLC (a wholly-owned indirect subsidiary of the Company), Alta Resources Development, LLC (Alta Resources) and the Alta Target Entities. The Alta Target Entities collectively hold all of Alta Resources' upstream and midstream assets and liabilities. The purchase price for the Alta Acquisition consisted of approximately $1.0 billion in cash and 98,789,388 shares of the Company's common stock, as adjusted pursuant to customary closing purchase price adjustments set forth in the Alta Purchase Agreement. The Alta Purchase Agreement contains customary representations and warranties, covenants, indemnification and termination provisions and has an effective date of January 1, 2021. As a result of the Alta Acquisition, the Company acquired approximately 300,000 net Northeast Marcellus acres, approximately 1.0 Bcfe per day of current net production, approximately 300 miles of midstream gathering systems, approximately 100 miles of a freshwater system and a firm transportation portfolio to premium demand markets. In May 2021, upon execution of the Alta Purchase Agreement, the Company deposited $146.3 million in an escrow account, which was disbursed to Alta Resources at closing. As of June 30, 2021, this deposit was reflected in other assets in the Condensed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densed Consolidated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revenues:</t>
        </is>
      </c>
    </row>
    <row r="4">
      <c r="A4" s="4" t="inlineStr">
        <is>
          <t>Sales of natural gas, natural gas liquids and oil</t>
        </is>
      </c>
      <c r="B4" s="6" t="n">
        <v>1077904</v>
      </c>
      <c r="C4" s="6" t="n">
        <v>498772</v>
      </c>
      <c r="D4" s="6" t="n">
        <v>2208855</v>
      </c>
      <c r="E4" s="6" t="n">
        <v>1213973</v>
      </c>
    </row>
    <row r="5">
      <c r="A5" s="4" t="inlineStr">
        <is>
          <t>(Loss) gain on derivatives not designated as hedges</t>
        </is>
      </c>
      <c r="B5" s="5" t="n">
        <v>-1345532</v>
      </c>
      <c r="C5" s="5" t="n">
        <v>26426</v>
      </c>
      <c r="D5" s="5" t="n">
        <v>-1534345</v>
      </c>
      <c r="E5" s="5" t="n">
        <v>415862</v>
      </c>
    </row>
    <row r="6">
      <c r="A6" s="4" t="inlineStr">
        <is>
          <t>Total operating revenues</t>
        </is>
      </c>
      <c r="B6" s="5" t="n">
        <v>-260116</v>
      </c>
      <c r="C6" s="5" t="n">
        <v>527074</v>
      </c>
      <c r="D6" s="5" t="n">
        <v>689807</v>
      </c>
      <c r="E6" s="5" t="n">
        <v>1634131</v>
      </c>
    </row>
    <row r="7">
      <c r="A7" s="3" t="inlineStr">
        <is>
          <t>Operating expenses:</t>
        </is>
      </c>
    </row>
    <row r="8">
      <c r="A8" s="4" t="inlineStr">
        <is>
          <t>Transportation and processing</t>
        </is>
      </c>
      <c r="B8" s="5" t="n">
        <v>464016</v>
      </c>
      <c r="C8" s="5" t="n">
        <v>405636</v>
      </c>
      <c r="D8" s="5" t="n">
        <v>909800</v>
      </c>
      <c r="E8" s="5" t="n">
        <v>845470</v>
      </c>
    </row>
    <row r="9">
      <c r="A9" s="4" t="inlineStr">
        <is>
          <t>Production</t>
        </is>
      </c>
      <c r="B9" s="5" t="n">
        <v>47546</v>
      </c>
      <c r="C9" s="5" t="n">
        <v>38329</v>
      </c>
      <c r="D9" s="5" t="n">
        <v>94776</v>
      </c>
      <c r="E9" s="5" t="n">
        <v>78709</v>
      </c>
    </row>
    <row r="10">
      <c r="A10" s="4" t="inlineStr">
        <is>
          <t>Exploration</t>
        </is>
      </c>
      <c r="B10" s="5" t="n">
        <v>1779</v>
      </c>
      <c r="C10" s="5" t="n">
        <v>876</v>
      </c>
      <c r="D10" s="5" t="n">
        <v>2728</v>
      </c>
      <c r="E10" s="5" t="n">
        <v>1799</v>
      </c>
    </row>
    <row r="11">
      <c r="A11" s="4" t="inlineStr">
        <is>
          <t>Selling, general and administrative</t>
        </is>
      </c>
      <c r="B11" s="5" t="n">
        <v>49853</v>
      </c>
      <c r="C11" s="5" t="n">
        <v>43341</v>
      </c>
      <c r="D11" s="5" t="n">
        <v>94859</v>
      </c>
      <c r="E11" s="5" t="n">
        <v>78279</v>
      </c>
    </row>
    <row r="12">
      <c r="A12" s="4" t="inlineStr">
        <is>
          <t>Depreciation and depletion</t>
        </is>
      </c>
      <c r="B12" s="5" t="n">
        <v>380288</v>
      </c>
      <c r="C12" s="5" t="n">
        <v>323096</v>
      </c>
      <c r="D12" s="5" t="n">
        <v>757404</v>
      </c>
      <c r="E12" s="5" t="n">
        <v>680622</v>
      </c>
    </row>
    <row r="13">
      <c r="A13" s="4" t="inlineStr">
        <is>
          <t>Amortization of intangible assets</t>
        </is>
      </c>
      <c r="B13" s="5" t="n">
        <v>0</v>
      </c>
      <c r="C13" s="5" t="n">
        <v>7477</v>
      </c>
      <c r="D13" s="5" t="n">
        <v>0</v>
      </c>
      <c r="E13" s="5" t="n">
        <v>14955</v>
      </c>
    </row>
    <row r="14">
      <c r="A14" s="4" t="inlineStr">
        <is>
          <t>(Gain) loss on sale/exchange of long-lived assets</t>
        </is>
      </c>
      <c r="B14" s="5" t="n">
        <v>-16816</v>
      </c>
      <c r="C14" s="5" t="n">
        <v>49207</v>
      </c>
      <c r="D14" s="5" t="n">
        <v>-18023</v>
      </c>
      <c r="E14" s="5" t="n">
        <v>98059</v>
      </c>
    </row>
    <row r="15">
      <c r="A15" s="4" t="inlineStr">
        <is>
          <t>Impairment and expiration of leases</t>
        </is>
      </c>
      <c r="B15" s="5" t="n">
        <v>25634</v>
      </c>
      <c r="C15" s="5" t="n">
        <v>41279</v>
      </c>
      <c r="D15" s="5" t="n">
        <v>42391</v>
      </c>
      <c r="E15" s="5" t="n">
        <v>95047</v>
      </c>
    </row>
    <row r="16">
      <c r="A16" s="4" t="inlineStr">
        <is>
          <t>Other operating expenses</t>
        </is>
      </c>
      <c r="B16" s="5" t="n">
        <v>5225</v>
      </c>
      <c r="C16" s="5" t="n">
        <v>4745</v>
      </c>
      <c r="D16" s="5" t="n">
        <v>14668</v>
      </c>
      <c r="E16" s="5" t="n">
        <v>4745</v>
      </c>
    </row>
    <row r="17">
      <c r="A17" s="4" t="inlineStr">
        <is>
          <t>Total operating expenses</t>
        </is>
      </c>
      <c r="B17" s="5" t="n">
        <v>957525</v>
      </c>
      <c r="C17" s="5" t="n">
        <v>913986</v>
      </c>
      <c r="D17" s="5" t="n">
        <v>1898603</v>
      </c>
      <c r="E17" s="5" t="n">
        <v>1897685</v>
      </c>
    </row>
    <row r="18">
      <c r="A18" s="4" t="inlineStr">
        <is>
          <t>Operating loss</t>
        </is>
      </c>
      <c r="B18" s="5" t="n">
        <v>-1217641</v>
      </c>
      <c r="C18" s="5" t="n">
        <v>-386912</v>
      </c>
      <c r="D18" s="5" t="n">
        <v>-1208796</v>
      </c>
      <c r="E18" s="5" t="n">
        <v>-263554</v>
      </c>
    </row>
    <row r="19">
      <c r="A19" s="4" t="inlineStr">
        <is>
          <t>Gain on Equitrans Share Exchange (see Note 8)</t>
        </is>
      </c>
      <c r="B19" s="5" t="n">
        <v>0</v>
      </c>
      <c r="C19" s="5" t="n">
        <v>0</v>
      </c>
      <c r="D19" s="5" t="n">
        <v>0</v>
      </c>
      <c r="E19" s="5" t="n">
        <v>-187223</v>
      </c>
    </row>
    <row r="20">
      <c r="A20" s="4" t="inlineStr">
        <is>
          <t>(Income) loss from investments</t>
        </is>
      </c>
      <c r="B20" s="5" t="n">
        <v>-11829</v>
      </c>
      <c r="C20" s="5" t="n">
        <v>-82983</v>
      </c>
      <c r="D20" s="5" t="n">
        <v>-23677</v>
      </c>
      <c r="E20" s="5" t="n">
        <v>307645</v>
      </c>
    </row>
    <row r="21">
      <c r="A21" s="4" t="inlineStr">
        <is>
          <t>Dividend and other income</t>
        </is>
      </c>
      <c r="B21" s="5" t="n">
        <v>-3765</v>
      </c>
      <c r="C21" s="5" t="n">
        <v>-3590</v>
      </c>
      <c r="D21" s="5" t="n">
        <v>-7069</v>
      </c>
      <c r="E21" s="5" t="n">
        <v>-28304</v>
      </c>
    </row>
    <row r="22">
      <c r="A22" s="4" t="inlineStr">
        <is>
          <t>Loss on debt extinguishment</t>
        </is>
      </c>
      <c r="B22" s="5" t="n">
        <v>5332</v>
      </c>
      <c r="C22" s="5" t="n">
        <v>353</v>
      </c>
      <c r="D22" s="5" t="n">
        <v>9756</v>
      </c>
      <c r="E22" s="5" t="n">
        <v>16963</v>
      </c>
    </row>
    <row r="23">
      <c r="A23" s="4" t="inlineStr">
        <is>
          <t>Interest expense</t>
        </is>
      </c>
      <c r="B23" s="5" t="n">
        <v>76986</v>
      </c>
      <c r="C23" s="5" t="n">
        <v>65386</v>
      </c>
      <c r="D23" s="5" t="n">
        <v>152085</v>
      </c>
      <c r="E23" s="5" t="n">
        <v>127760</v>
      </c>
    </row>
    <row r="24">
      <c r="A24" s="4" t="inlineStr">
        <is>
          <t>Loss before income taxes</t>
        </is>
      </c>
      <c r="B24" s="5" t="n">
        <v>-1284365</v>
      </c>
      <c r="C24" s="5" t="n">
        <v>-366078</v>
      </c>
      <c r="D24" s="5" t="n">
        <v>-1339891</v>
      </c>
      <c r="E24" s="5" t="n">
        <v>-500395</v>
      </c>
    </row>
    <row r="25">
      <c r="A25" s="4" t="inlineStr">
        <is>
          <t>Income tax benefit</t>
        </is>
      </c>
      <c r="B25" s="5" t="n">
        <v>-347846</v>
      </c>
      <c r="C25" s="5" t="n">
        <v>-103003</v>
      </c>
      <c r="D25" s="5" t="n">
        <v>-362340</v>
      </c>
      <c r="E25" s="5" t="n">
        <v>-70181</v>
      </c>
    </row>
    <row r="26">
      <c r="A26" s="4" t="inlineStr">
        <is>
          <t>Net loss</t>
        </is>
      </c>
      <c r="B26" s="5" t="n">
        <v>-936519</v>
      </c>
      <c r="C26" s="5" t="n">
        <v>-263075</v>
      </c>
      <c r="D26" s="5" t="n">
        <v>-977551</v>
      </c>
      <c r="E26" s="5" t="n">
        <v>-430214</v>
      </c>
    </row>
    <row r="27">
      <c r="A27" s="4" t="inlineStr">
        <is>
          <t>Less: Net loss attributable to noncontrolling interest</t>
        </is>
      </c>
      <c r="B27" s="5" t="n">
        <v>-62</v>
      </c>
      <c r="C27" s="5" t="n">
        <v>0</v>
      </c>
      <c r="D27" s="5" t="n">
        <v>-576</v>
      </c>
      <c r="E27" s="5" t="n">
        <v>0</v>
      </c>
    </row>
    <row r="28">
      <c r="A28" s="4" t="inlineStr">
        <is>
          <t>Net loss attributable to EQT Corporation</t>
        </is>
      </c>
      <c r="B28" s="6" t="n">
        <v>-936457</v>
      </c>
      <c r="C28" s="6" t="n">
        <v>-263075</v>
      </c>
      <c r="D28" s="6" t="n">
        <v>-976975</v>
      </c>
      <c r="E28" s="6" t="n">
        <v>-430214</v>
      </c>
    </row>
    <row r="29">
      <c r="A29" s="3" t="inlineStr">
        <is>
          <t>Basic:</t>
        </is>
      </c>
    </row>
    <row r="30">
      <c r="A30" s="4" t="inlineStr">
        <is>
          <t>Weighted average common stock outstanding (in shares)</t>
        </is>
      </c>
      <c r="B30" s="5" t="n">
        <v>279156</v>
      </c>
      <c r="C30" s="5" t="n">
        <v>255524</v>
      </c>
      <c r="D30" s="5" t="n">
        <v>278996</v>
      </c>
      <c r="E30" s="5" t="n">
        <v>255477</v>
      </c>
    </row>
    <row r="31">
      <c r="A31" s="4" t="inlineStr">
        <is>
          <t>Net (loss) income (in dollars per share)</t>
        </is>
      </c>
      <c r="B31" s="7" t="n">
        <v>-3.35</v>
      </c>
      <c r="C31" s="7" t="n">
        <v>-1.03</v>
      </c>
      <c r="D31" s="7" t="n">
        <v>-3.5</v>
      </c>
      <c r="E31" s="7" t="n">
        <v>-1.68</v>
      </c>
    </row>
    <row r="32">
      <c r="A32" s="3" t="inlineStr">
        <is>
          <t>Diluted:</t>
        </is>
      </c>
    </row>
    <row r="33">
      <c r="A33" s="4" t="inlineStr">
        <is>
          <t>Weighted average common stock outstanding (in shares)</t>
        </is>
      </c>
      <c r="B33" s="5" t="n">
        <v>279156</v>
      </c>
      <c r="C33" s="5" t="n">
        <v>255524</v>
      </c>
      <c r="D33" s="5" t="n">
        <v>278996</v>
      </c>
      <c r="E33" s="5" t="n">
        <v>255477</v>
      </c>
    </row>
    <row r="34">
      <c r="A34" s="4" t="inlineStr">
        <is>
          <t>Net (loss) income (in dollars per share)</t>
        </is>
      </c>
      <c r="B34" s="7" t="n">
        <v>-3.35</v>
      </c>
      <c r="C34" s="7" t="n">
        <v>-1.03</v>
      </c>
      <c r="D34" s="7" t="n">
        <v>-3.5</v>
      </c>
      <c r="E34" s="7" t="n">
        <v>-1.68</v>
      </c>
    </row>
    <row r="35">
      <c r="A35" s="4" t="inlineStr">
        <is>
          <t>Sales of natural gas, natural gas liquids and oil</t>
        </is>
      </c>
    </row>
    <row r="36">
      <c r="A36" s="3" t="inlineStr">
        <is>
          <t>Operating revenues:</t>
        </is>
      </c>
    </row>
    <row r="37">
      <c r="A37" s="4" t="inlineStr">
        <is>
          <t>Sales of natural gas, natural gas liquids and oil</t>
        </is>
      </c>
      <c r="B37" s="6" t="n">
        <v>1077904</v>
      </c>
      <c r="C37" s="6" t="n">
        <v>498772</v>
      </c>
      <c r="D37" s="6" t="n">
        <v>2208855</v>
      </c>
      <c r="E37" s="6" t="n">
        <v>1213973</v>
      </c>
    </row>
    <row r="38">
      <c r="A38" s="4" t="inlineStr">
        <is>
          <t>Net marketing services and other</t>
        </is>
      </c>
    </row>
    <row r="39">
      <c r="A39" s="3" t="inlineStr">
        <is>
          <t>Operating revenues:</t>
        </is>
      </c>
    </row>
    <row r="40">
      <c r="A40" s="4" t="inlineStr">
        <is>
          <t>Net marketing services and other</t>
        </is>
      </c>
      <c r="B40" s="6" t="n">
        <v>7512</v>
      </c>
      <c r="C40" s="6" t="n">
        <v>1876</v>
      </c>
      <c r="D40" s="6" t="n">
        <v>15297</v>
      </c>
      <c r="E40" s="6" t="n">
        <v>429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 (Policies)</t>
        </is>
      </c>
      <c r="B1" s="2" t="inlineStr">
        <is>
          <t>6 Months Ended</t>
        </is>
      </c>
    </row>
    <row r="2">
      <c r="B2" s="2" t="inlineStr">
        <is>
          <t>Jun. 30, 2021</t>
        </is>
      </c>
    </row>
    <row r="3">
      <c r="A3" s="3" t="inlineStr">
        <is>
          <t>Organization, Consolidation and Presentation of Financial Statements [Abstract]</t>
        </is>
      </c>
    </row>
    <row r="4">
      <c r="A4" s="4" t="inlineStr">
        <is>
          <t>Recently Issued Accounting Standards</t>
        </is>
      </c>
      <c r="B4" s="4" t="inlineStr">
        <is>
          <t>Recently Issued Accounting Standards In December 2019, the Financial Accounting Standards Board (FASB) issued Accounting Standards Update (ASU) 2019-12, Income Taxes: Simplifying the Accounting for Income Taxes . This ASU simplifies accounting for income taxes by eliminating certain exceptions to Accounting Standards Codification (ASC) 740, Income Taxes, related to the general approach for intraperiod tax allocation, methodology for calculating income taxes in an interim period and recognition of deferred taxes when there are investment ownership changes. In addition, this ASU simplifies aspects of accounting for franchise taxes and interim period effects of enacted changes in tax laws or rates and provides clarification on accounting for transactions that result in a step up in the tax basis of goodwill and allocation of consolidated income tax expense to separate financial statements of entities not subject to income tax. This ASU is effective for fiscal years beginning after December 15, 2020, including interim periods within those fiscal years, and early adoption is permitted. The Company adopted this ASU in the first quarter of 2021 with no material changes to its financial statements or disclosures. In August 2020, the FASB issued ASU 2020-06, Debt with Conversion and Other Options and Derivatives and Hedging: Accounting for Convertible Instruments and Contracts in an Entity's Own Equity . This ASU simplifies accounting for convertible instruments by removing certain separation models for convertible instruments. For convertible instruments with conversion features that are not accounted for as derivatives under ASC 815 or do not result in substantial premiums accounted for as paid-in capital, the convertible instrument's embedded conversion features are no longer separated from the host contract. Consequently, and as long as no other feature requires bifurcation and recognition as a derivative, the convertible instrument is accounted for as a single liability measured at its amortized cost. This ASU also amends the impact of convertible instruments on the calculation of diluted earnings per share (EPS) and adds several new disclosure requirements. This ASU is effective for fiscal years beginning after December 15, 2021, including interim periods within those fiscal years. The Company plans to adopt this ASU on January 1, 2022 using the full retrospective method of adoption. The Company is evaluating the impact this standard will have on its financial statements an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 (Tables)</t>
        </is>
      </c>
      <c r="B1" s="2" t="inlineStr">
        <is>
          <t>6 Months Ended</t>
        </is>
      </c>
    </row>
    <row r="2">
      <c r="B2" s="2" t="inlineStr">
        <is>
          <t>Jun. 30, 2021</t>
        </is>
      </c>
    </row>
    <row r="3">
      <c r="A3" s="3" t="inlineStr">
        <is>
          <t>Organization, Consolidation and Presentation of Financial Statements [Abstract]</t>
        </is>
      </c>
    </row>
    <row r="4">
      <c r="A4" s="4" t="inlineStr">
        <is>
          <t>Schedule of Cash Flow, Supplemental Disclosures</t>
        </is>
      </c>
      <c r="B4" s="4" t="inlineStr">
        <is>
          <t xml:space="preserve">The following table summarizes net cash paid (received) for interest and income taxes and non-cash activity included in the Statements of Condensed Consolidated Cash Flows. Six Months Ended June 30, 2021 2020 (Thousands) Cash paid (received) during the period for: Interest, net of amount capitalized $ 127,082 $ 74,596 Income taxes, net 21,768 (191,598) Non-cash activity during the period for: Increase in right-of-use lease assets and liabilities $ 1,091 $ 1,697 Increase in asset retirement costs and obligations 1,943 6,596 Capitalization of non-cash equity share-based compensation 2,499 1,6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table below provides disaggregated information on the Company's revenues. Certain contracts that provide for the release of capacity that is not used to transport the Company's produced volume are outside the scope of ASU 2014-09, Revenue from Contracts with Customers . The costs of, and recoveries on, such capacity are reported in net marketing services and other in the Statements of Condensed Consolidated Operations. Derivative contracts are also outside the scope of ASU 2014-09. Three Months Ended Six Months Ended 2021 2020 2021 2020 (Thousands) Revenues from contracts with customers: Natural gas sales $ 953,385 $ 468,216 $ 1,966,465 $ 1,141,446 NGLs sales 102,361 28,761 202,618 64,517 Oil sales 22,158 1,795 39,772 8,010 Total revenues from contracts with customers $ 1,077,904 $ 498,772 $ 2,208,855 $ 1,213,973 Other sources of revenue: (Loss) gain on derivatives not designated as hedges (1,345,532) 26,426 (1,534,345) 415,862 Net marketing services and other 7,512 1,876 15,297 4,296 Total operating revenues $ (260,116) $ 527,074 $ 689,807 $ 1,634,131 </t>
        </is>
      </c>
    </row>
    <row r="5">
      <c r="A5" s="4" t="inlineStr">
        <is>
          <t>Summary of Transaction Price Allocation</t>
        </is>
      </c>
      <c r="B5" s="4" t="inlineStr">
        <is>
          <t>The following table summarizes the transaction price allocated to the Company's remaining performance obligations on all contracts with fixed consideration as of June 30, 2021. Amounts shown exclude contracts that qualified for the exception to the relative standalone selling price method as of June 30, 2021. 2021 (a) 2022 2023 Total (Thousands) Natural gas sales $ 87,901 $ 8,158 $ 6,794 $ 102,853 (a) July 1 through December 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 and Hedging Activities Disclosure [Abstract]</t>
        </is>
      </c>
    </row>
    <row r="4">
      <c r="A4" s="4" t="inlineStr">
        <is>
          <t>Schedule of Impact of Netting Agreements and Margin Deposits on Gross Derivative Assets</t>
        </is>
      </c>
      <c r="B4" s="4" t="inlineStr">
        <is>
          <t xml:space="preserve">The table below summarizes the impact of netting agreements and margin deposits on gross derivative assets and liabilities. Gross derivative instruments recorded in the Condensed Consolidated Balance Sheets Derivative instruments subject to Margin requirements with counterparties Net derivative instruments (Thousands) June 30, 2021 Asset derivative instruments, at fair value $ 648,855 $ (576,429) $ — $ 72,426 Liability derivative instruments, at fair value 2,160,253 (576,429) (490,109) 1,093,715 December 31, 2020 Asset derivative instruments, at fair value $ 527,073 $ (328,809) $ — $ 198,264 Liability derivative instruments, at fair value 600,877 (328,809) (82,552) 189,5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and Liabilities Measured at Fair Value on a Recurring Basis</t>
        </is>
      </c>
      <c r="B4" s="4" t="inlineStr">
        <is>
          <t xml:space="preserve">The table below summarizes assets and liabilities measured at fair value on a recurring basis. Gross derivative instruments recorded in the Condensed Consolidated Balance Sheets Fair value measurements at reporting date using: Quoted prices in active Significant other observable inputs Significant unobservable inputs (Thousands) June 30, 2021 Asset derivative instruments, at fair value $ 648,855 $ 134,691 $ 514,164 $ — Liability derivative instruments, at fair value 2,160,253 315,372 1,844,881 — December 31, 2020 Asset derivative instruments, at fair value $ 527,073 $ 70,603 $ 456,470 $ — Liability derivative instruments, at fair value 600,877 93,361 507,51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Convertible Debt</t>
        </is>
      </c>
      <c r="B4" s="4" t="inlineStr">
        <is>
          <t xml:space="preserve">The table below summarizes the net carrying amount of the Convertible Notes, including the unamortized debt discount and debt issuance costs. June 30, 2021 December 31, 2020 (Thousands) Principal $ 500,000 $ 500,000 Less: Unamortized debt discount 119,105 129,103 Less: Unamortized debt issuance costs 10,562 11,263 Net carrying value of Convertible Notes $ 370,333 $ 359,634 The table below summarizes the components of interest expense related to the Convertible Notes. Three Months Ended Six Months Ended 2021 2020 2021 2020 (Thousands) Contractual interest expense $ 2,187 $ 1,507 $ 4,375 $ 1,507 Amortization of debt discount 5,046 3,231 9,998 3,231 Amortization of issuance costs 358 209 701 209 Total Convertible Notes interest expense $ 7,591 $ 4,947 $ 15,074 $ 4,9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Financial Statements (Details) - USD ($) $ in Thousands</t>
        </is>
      </c>
      <c r="B1" s="2" t="inlineStr">
        <is>
          <t>6 Months Ended</t>
        </is>
      </c>
    </row>
    <row r="2">
      <c r="B2" s="2" t="inlineStr">
        <is>
          <t>Jun. 30, 2021</t>
        </is>
      </c>
      <c r="C2" s="2" t="inlineStr">
        <is>
          <t>Jun. 30, 2020</t>
        </is>
      </c>
    </row>
    <row r="3">
      <c r="A3" s="3" t="inlineStr">
        <is>
          <t>Cash paid (received) during the period for:</t>
        </is>
      </c>
    </row>
    <row r="4">
      <c r="A4" s="4" t="inlineStr">
        <is>
          <t>Interest, net of amount capitalized</t>
        </is>
      </c>
      <c r="B4" s="6" t="n">
        <v>127082</v>
      </c>
      <c r="C4" s="6" t="n">
        <v>74596</v>
      </c>
    </row>
    <row r="5">
      <c r="A5" s="4" t="inlineStr">
        <is>
          <t>Income taxes, net</t>
        </is>
      </c>
      <c r="B5" s="5" t="n">
        <v>21768</v>
      </c>
      <c r="C5" s="5" t="n">
        <v>-191598</v>
      </c>
    </row>
    <row r="6">
      <c r="A6" s="3" t="inlineStr">
        <is>
          <t>Non-cash activity during the period for:</t>
        </is>
      </c>
    </row>
    <row r="7">
      <c r="A7" s="4" t="inlineStr">
        <is>
          <t>Increase in right-of-use lease assets and liabilities</t>
        </is>
      </c>
      <c r="B7" s="5" t="n">
        <v>1091</v>
      </c>
      <c r="C7" s="5" t="n">
        <v>1697</v>
      </c>
    </row>
    <row r="8">
      <c r="A8" s="4" t="inlineStr">
        <is>
          <t>Increase in asset retirement costs and obligations</t>
        </is>
      </c>
      <c r="B8" s="5" t="n">
        <v>1943</v>
      </c>
      <c r="C8" s="5" t="n">
        <v>6596</v>
      </c>
    </row>
    <row r="9">
      <c r="A9" s="4" t="inlineStr">
        <is>
          <t>Capitalization of non-cash equity share-based compensation</t>
        </is>
      </c>
      <c r="B9" s="6" t="n">
        <v>2499</v>
      </c>
      <c r="C9" s="6" t="n">
        <v>161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Millions</t>
        </is>
      </c>
      <c r="B1" s="2" t="inlineStr">
        <is>
          <t>6 Months Ended</t>
        </is>
      </c>
    </row>
    <row r="2">
      <c r="B2" s="2" t="inlineStr">
        <is>
          <t>Jun. 30, 2021</t>
        </is>
      </c>
      <c r="C2" s="2" t="inlineStr">
        <is>
          <t>Dec. 31, 2020</t>
        </is>
      </c>
    </row>
    <row r="3">
      <c r="A3" s="3" t="inlineStr">
        <is>
          <t>Disaggregation of Revenue</t>
        </is>
      </c>
    </row>
    <row r="4">
      <c r="A4" s="4" t="inlineStr">
        <is>
          <t>Amounts due from contracts with customers</t>
        </is>
      </c>
      <c r="B4" s="8" t="n">
        <v>471.5</v>
      </c>
      <c r="C4" s="8" t="n">
        <v>394.1</v>
      </c>
    </row>
    <row r="5">
      <c r="A5" s="4" t="inlineStr">
        <is>
          <t>Natural Gas, Oil, and NGLs Sales</t>
        </is>
      </c>
    </row>
    <row r="6">
      <c r="A6" s="3" t="inlineStr">
        <is>
          <t>Disaggregation of Revenue</t>
        </is>
      </c>
    </row>
    <row r="7">
      <c r="A7" s="4" t="inlineStr">
        <is>
          <t>Number of days in which payment is required</t>
        </is>
      </c>
      <c r="B7" s="4" t="inlineStr">
        <is>
          <t>25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t>
        </is>
      </c>
    </row>
    <row r="4">
      <c r="A4" s="4" t="inlineStr">
        <is>
          <t>Total revenues from contracts with customers</t>
        </is>
      </c>
      <c r="B4" s="6" t="n">
        <v>1077904</v>
      </c>
      <c r="C4" s="6" t="n">
        <v>498772</v>
      </c>
      <c r="D4" s="6" t="n">
        <v>2208855</v>
      </c>
      <c r="E4" s="6" t="n">
        <v>1213973</v>
      </c>
    </row>
    <row r="5">
      <c r="A5" s="4" t="inlineStr">
        <is>
          <t>(Loss) gain on derivatives not designated as hedges</t>
        </is>
      </c>
      <c r="B5" s="5" t="n">
        <v>-1345532</v>
      </c>
      <c r="C5" s="5" t="n">
        <v>26426</v>
      </c>
      <c r="D5" s="5" t="n">
        <v>-1534345</v>
      </c>
      <c r="E5" s="5" t="n">
        <v>415862</v>
      </c>
    </row>
    <row r="6">
      <c r="A6" s="4" t="inlineStr">
        <is>
          <t>Total operating revenues</t>
        </is>
      </c>
      <c r="B6" s="5" t="n">
        <v>-260116</v>
      </c>
      <c r="C6" s="5" t="n">
        <v>527074</v>
      </c>
      <c r="D6" s="5" t="n">
        <v>689807</v>
      </c>
      <c r="E6" s="5" t="n">
        <v>1634131</v>
      </c>
    </row>
    <row r="7">
      <c r="A7" s="4" t="inlineStr">
        <is>
          <t>Natural gas sales</t>
        </is>
      </c>
    </row>
    <row r="8">
      <c r="A8" s="3" t="inlineStr">
        <is>
          <t>Disaggregation of Revenue</t>
        </is>
      </c>
    </row>
    <row r="9">
      <c r="A9" s="4" t="inlineStr">
        <is>
          <t>Total revenues from contracts with customers</t>
        </is>
      </c>
      <c r="B9" s="5" t="n">
        <v>953385</v>
      </c>
      <c r="C9" s="5" t="n">
        <v>468216</v>
      </c>
      <c r="D9" s="5" t="n">
        <v>1966465</v>
      </c>
      <c r="E9" s="5" t="n">
        <v>1141446</v>
      </c>
    </row>
    <row r="10">
      <c r="A10" s="4" t="inlineStr">
        <is>
          <t>NGLs sales</t>
        </is>
      </c>
    </row>
    <row r="11">
      <c r="A11" s="3" t="inlineStr">
        <is>
          <t>Disaggregation of Revenue</t>
        </is>
      </c>
    </row>
    <row r="12">
      <c r="A12" s="4" t="inlineStr">
        <is>
          <t>Total revenues from contracts with customers</t>
        </is>
      </c>
      <c r="B12" s="5" t="n">
        <v>102361</v>
      </c>
      <c r="C12" s="5" t="n">
        <v>28761</v>
      </c>
      <c r="D12" s="5" t="n">
        <v>202618</v>
      </c>
      <c r="E12" s="5" t="n">
        <v>64517</v>
      </c>
    </row>
    <row r="13">
      <c r="A13" s="4" t="inlineStr">
        <is>
          <t>Oil sales</t>
        </is>
      </c>
    </row>
    <row r="14">
      <c r="A14" s="3" t="inlineStr">
        <is>
          <t>Disaggregation of Revenue</t>
        </is>
      </c>
    </row>
    <row r="15">
      <c r="A15" s="4" t="inlineStr">
        <is>
          <t>Total revenues from contracts with customers</t>
        </is>
      </c>
      <c r="B15" s="5" t="n">
        <v>22158</v>
      </c>
      <c r="C15" s="5" t="n">
        <v>1795</v>
      </c>
      <c r="D15" s="5" t="n">
        <v>39772</v>
      </c>
      <c r="E15" s="5" t="n">
        <v>8010</v>
      </c>
    </row>
    <row r="16">
      <c r="A16" s="4" t="inlineStr">
        <is>
          <t>Net marketing services and other</t>
        </is>
      </c>
    </row>
    <row r="17">
      <c r="A17" s="3" t="inlineStr">
        <is>
          <t>Disaggregation of Revenue</t>
        </is>
      </c>
    </row>
    <row r="18">
      <c r="A18" s="4" t="inlineStr">
        <is>
          <t>Net marketing services and other</t>
        </is>
      </c>
      <c r="B18" s="6" t="n">
        <v>7512</v>
      </c>
      <c r="C18" s="6" t="n">
        <v>1876</v>
      </c>
      <c r="D18" s="6" t="n">
        <v>15297</v>
      </c>
      <c r="E18" s="6" t="n">
        <v>429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s (Details) - Natural gas sales $ in Thousands</t>
        </is>
      </c>
      <c r="B1" s="2" t="inlineStr">
        <is>
          <t>Jun. 30, 2021USD ($)</t>
        </is>
      </c>
    </row>
    <row r="2">
      <c r="A2" s="3" t="inlineStr">
        <is>
          <t>Revenue, Remaining Performance Obligation, Expected Timing of Satisfaction [Line Items]</t>
        </is>
      </c>
    </row>
    <row r="3">
      <c r="A3" s="4" t="inlineStr">
        <is>
          <t>Revenue, remaining performance obligation</t>
        </is>
      </c>
      <c r="B3" s="6" t="n">
        <v>102853</v>
      </c>
    </row>
    <row r="4">
      <c r="A4" s="4" t="inlineStr">
        <is>
          <t>Revenue, Remaining Performance Obligation, Expected Timing of Satisfaction, Start Date [Axis]: 2021-07-01</t>
        </is>
      </c>
    </row>
    <row r="5">
      <c r="A5" s="3" t="inlineStr">
        <is>
          <t>Revenue, Remaining Performance Obligation, Expected Timing of Satisfaction [Line Items]</t>
        </is>
      </c>
    </row>
    <row r="6">
      <c r="A6" s="4" t="inlineStr">
        <is>
          <t>Revenue, remaining performance obligation</t>
        </is>
      </c>
      <c r="B6" s="6" t="n">
        <v>87901</v>
      </c>
    </row>
    <row r="7">
      <c r="A7" s="4" t="inlineStr">
        <is>
          <t>Remaining performance obligation, expected timing of satisfaction, period</t>
        </is>
      </c>
      <c r="B7" s="4" t="inlineStr">
        <is>
          <t>6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remaining performance obligation</t>
        </is>
      </c>
      <c r="B10" s="6" t="n">
        <v>8158</v>
      </c>
    </row>
    <row r="11">
      <c r="A11" s="4" t="inlineStr">
        <is>
          <t>Remaining performance obligation, expected timing of satisfaction, period</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venue, remaining performance obligation</t>
        </is>
      </c>
      <c r="B14" s="6" t="n">
        <v>6794</v>
      </c>
    </row>
    <row r="15">
      <c r="A15" s="4" t="inlineStr">
        <is>
          <t>Remaining performance obligation, expected timing of satisfaction, period</t>
        </is>
      </c>
      <c r="B15" s="4" t="inlineStr">
        <is>
          <t>1 yea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densed Consolidated Comprehensive (Loss)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936519</v>
      </c>
      <c r="C4" s="6" t="n">
        <v>-263075</v>
      </c>
      <c r="D4" s="6" t="n">
        <v>-977551</v>
      </c>
      <c r="E4" s="6" t="n">
        <v>-430214</v>
      </c>
    </row>
    <row r="5">
      <c r="A5" s="3" t="inlineStr">
        <is>
          <t>Other comprehensive income, net of tax:</t>
        </is>
      </c>
    </row>
    <row r="6">
      <c r="A6" s="4" t="inlineStr">
        <is>
          <t>Other post-retirement benefits liability adjustment, net of tax expense: $27, $24, $54 and $48</t>
        </is>
      </c>
      <c r="B6" s="5" t="n">
        <v>81</v>
      </c>
      <c r="C6" s="5" t="n">
        <v>72</v>
      </c>
      <c r="D6" s="5" t="n">
        <v>161</v>
      </c>
      <c r="E6" s="5" t="n">
        <v>84</v>
      </c>
    </row>
    <row r="7">
      <c r="A7" s="4" t="inlineStr">
        <is>
          <t>Comprehensive loss</t>
        </is>
      </c>
      <c r="B7" s="5" t="n">
        <v>-936438</v>
      </c>
      <c r="C7" s="5" t="n">
        <v>-263003</v>
      </c>
      <c r="D7" s="5" t="n">
        <v>-977390</v>
      </c>
      <c r="E7" s="5" t="n">
        <v>-430130</v>
      </c>
    </row>
    <row r="8">
      <c r="A8" s="4" t="inlineStr">
        <is>
          <t>Less: Comprehensive loss attributable to noncontrolling interests</t>
        </is>
      </c>
      <c r="B8" s="5" t="n">
        <v>-62</v>
      </c>
      <c r="C8" s="5" t="n">
        <v>0</v>
      </c>
      <c r="D8" s="5" t="n">
        <v>-576</v>
      </c>
      <c r="E8" s="5" t="n">
        <v>0</v>
      </c>
    </row>
    <row r="9">
      <c r="A9" s="4" t="inlineStr">
        <is>
          <t>Comprehensive loss attributable to EQT Corporation</t>
        </is>
      </c>
      <c r="B9" s="6" t="n">
        <v>-936376</v>
      </c>
      <c r="C9" s="6" t="n">
        <v>-263003</v>
      </c>
      <c r="D9" s="6" t="n">
        <v>-976814</v>
      </c>
      <c r="E9" s="6" t="n">
        <v>-43013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29" customWidth="1" min="3" max="3"/>
  </cols>
  <sheetData>
    <row r="1">
      <c r="A1" s="1" t="inlineStr">
        <is>
          <t>Derivative Instruments - Narrative (Details)</t>
        </is>
      </c>
      <c r="B1" s="2" t="inlineStr">
        <is>
          <t>6 Months Ended</t>
        </is>
      </c>
      <c r="C1" s="2" t="inlineStr">
        <is>
          <t>12 Months Ended</t>
        </is>
      </c>
    </row>
    <row r="2">
      <c r="B2" s="2" t="inlineStr">
        <is>
          <t>Jun. 30, 2021USD ($)BcfMMBbls</t>
        </is>
      </c>
      <c r="C2" s="2" t="inlineStr">
        <is>
          <t>Dec. 31, 2020USD ($)BcfMBbls</t>
        </is>
      </c>
    </row>
    <row r="3">
      <c r="A3" s="3" t="inlineStr">
        <is>
          <t>Derivative Instruments, Gain (Loss)</t>
        </is>
      </c>
    </row>
    <row r="4">
      <c r="A4" s="4" t="inlineStr">
        <is>
          <t>Maximum additional collateral as percentage of derivative liability</t>
        </is>
      </c>
      <c r="B4" s="4" t="inlineStr">
        <is>
          <t>100.00%</t>
        </is>
      </c>
    </row>
    <row r="5">
      <c r="A5" s="4" t="inlineStr">
        <is>
          <t>Aggregate fair value of derivative instruments with credit-risk related contingencies</t>
        </is>
      </c>
      <c r="B5" s="6" t="n">
        <v>1166300000</v>
      </c>
      <c r="C5" s="6" t="n">
        <v>137700000</v>
      </c>
    </row>
    <row r="6">
      <c r="A6" s="4" t="inlineStr">
        <is>
          <t>Collateral posted</t>
        </is>
      </c>
      <c r="B6" s="6" t="n">
        <v>284400000</v>
      </c>
      <c r="C6" s="6" t="n">
        <v>21100000</v>
      </c>
    </row>
    <row r="7">
      <c r="A7" s="4" t="inlineStr">
        <is>
          <t>Natural Gas Liquid Instrument</t>
        </is>
      </c>
    </row>
    <row r="8">
      <c r="A8" s="3" t="inlineStr">
        <is>
          <t>Derivative Instruments, Gain (Loss)</t>
        </is>
      </c>
    </row>
    <row r="9">
      <c r="A9" s="4" t="inlineStr">
        <is>
          <t>Volume of derivative instruments (in Bcf, Mbbls)</t>
        </is>
      </c>
      <c r="B9" s="5" t="n">
        <v>7687</v>
      </c>
      <c r="C9" s="5" t="n">
        <v>3462</v>
      </c>
    </row>
    <row r="10">
      <c r="A10" s="4" t="inlineStr">
        <is>
          <t>Aggregate fair value of derivative instruments with credit-risk related contingencies</t>
        </is>
      </c>
      <c r="B10" s="6" t="n">
        <v>0</v>
      </c>
      <c r="C10" s="6" t="n">
        <v>0</v>
      </c>
    </row>
    <row r="11">
      <c r="A11" s="4" t="inlineStr">
        <is>
          <t>Collateral posted</t>
        </is>
      </c>
      <c r="B11" s="6" t="n">
        <v>205700000</v>
      </c>
      <c r="C11" s="6" t="n">
        <v>61500000</v>
      </c>
    </row>
    <row r="12">
      <c r="A12" s="4" t="inlineStr">
        <is>
          <t>Cash flow hedging | Commodity derivatives</t>
        </is>
      </c>
    </row>
    <row r="13">
      <c r="A13" s="3" t="inlineStr">
        <is>
          <t>Derivative Instruments, Gain (Loss)</t>
        </is>
      </c>
    </row>
    <row r="14">
      <c r="A14" s="4" t="inlineStr">
        <is>
          <t>Volume of derivative instruments (in Bcf, Mbbls) | Bcf</t>
        </is>
      </c>
      <c r="B14" s="5" t="n">
        <v>2773</v>
      </c>
      <c r="C14" s="5" t="n">
        <v>195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mpact of Netting Agreements and Margin Deposits (Details) - USD ($) $ in Thousands</t>
        </is>
      </c>
      <c r="B1" s="2" t="inlineStr">
        <is>
          <t>Jun. 30, 2021</t>
        </is>
      </c>
      <c r="C1" s="2" t="inlineStr">
        <is>
          <t>Dec. 31, 2020</t>
        </is>
      </c>
    </row>
    <row r="2">
      <c r="A2" s="3" t="inlineStr">
        <is>
          <t>Asset derivative instruments, at fair value</t>
        </is>
      </c>
    </row>
    <row r="3">
      <c r="A3" s="4" t="inlineStr">
        <is>
          <t>Gross derivative instruments recorded in the Condensed Consolidated Balance Sheets</t>
        </is>
      </c>
      <c r="B3" s="6" t="n">
        <v>648855</v>
      </c>
      <c r="C3" s="6" t="n">
        <v>527073</v>
      </c>
    </row>
    <row r="4">
      <c r="A4" s="3" t="inlineStr">
        <is>
          <t>Liability derivative instruments, at fair value</t>
        </is>
      </c>
    </row>
    <row r="5">
      <c r="A5" s="4" t="inlineStr">
        <is>
          <t>Gross derivative instruments recorded in the Condensed Consolidated Balance Sheets</t>
        </is>
      </c>
      <c r="B5" s="5" t="n">
        <v>2160253</v>
      </c>
      <c r="C5" s="5" t="n">
        <v>600877</v>
      </c>
    </row>
    <row r="6">
      <c r="A6" s="4" t="inlineStr">
        <is>
          <t>Commodity derivatives</t>
        </is>
      </c>
    </row>
    <row r="7">
      <c r="A7" s="3" t="inlineStr">
        <is>
          <t>Asset derivative instruments, at fair value</t>
        </is>
      </c>
    </row>
    <row r="8">
      <c r="A8" s="4" t="inlineStr">
        <is>
          <t>Gross derivative instruments recorded in the Condensed Consolidated Balance Sheets</t>
        </is>
      </c>
      <c r="B8" s="5" t="n">
        <v>648855</v>
      </c>
      <c r="C8" s="5" t="n">
        <v>527073</v>
      </c>
    </row>
    <row r="9">
      <c r="A9" s="4" t="inlineStr">
        <is>
          <t>Derivative instruments subject to master netting agreements</t>
        </is>
      </c>
      <c r="B9" s="5" t="n">
        <v>-576429</v>
      </c>
      <c r="C9" s="5" t="n">
        <v>-328809</v>
      </c>
    </row>
    <row r="10">
      <c r="A10" s="4" t="inlineStr">
        <is>
          <t>Margin requirements with counterparties</t>
        </is>
      </c>
      <c r="B10" s="5" t="n">
        <v>0</v>
      </c>
      <c r="C10" s="5" t="n">
        <v>0</v>
      </c>
    </row>
    <row r="11">
      <c r="A11" s="4" t="inlineStr">
        <is>
          <t>Net derivative instruments</t>
        </is>
      </c>
      <c r="B11" s="5" t="n">
        <v>72426</v>
      </c>
      <c r="C11" s="5" t="n">
        <v>198264</v>
      </c>
    </row>
    <row r="12">
      <c r="A12" s="3" t="inlineStr">
        <is>
          <t>Liability derivative instruments, at fair value</t>
        </is>
      </c>
    </row>
    <row r="13">
      <c r="A13" s="4" t="inlineStr">
        <is>
          <t>Gross derivative instruments recorded in the Condensed Consolidated Balance Sheets</t>
        </is>
      </c>
      <c r="B13" s="5" t="n">
        <v>2160253</v>
      </c>
      <c r="C13" s="5" t="n">
        <v>600877</v>
      </c>
    </row>
    <row r="14">
      <c r="A14" s="4" t="inlineStr">
        <is>
          <t>Derivative instruments subject to master netting agreements</t>
        </is>
      </c>
      <c r="B14" s="5" t="n">
        <v>-576429</v>
      </c>
      <c r="C14" s="5" t="n">
        <v>-328809</v>
      </c>
    </row>
    <row r="15">
      <c r="A15" s="4" t="inlineStr">
        <is>
          <t>Margin requirements with counterparties</t>
        </is>
      </c>
      <c r="B15" s="5" t="n">
        <v>-490109</v>
      </c>
      <c r="C15" s="5" t="n">
        <v>-82552</v>
      </c>
    </row>
    <row r="16">
      <c r="A16" s="4" t="inlineStr">
        <is>
          <t>Net derivative instruments</t>
        </is>
      </c>
      <c r="B16" s="6" t="n">
        <v>1093715</v>
      </c>
      <c r="C16" s="6" t="n">
        <v>18951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 Instrument Assets and Liabilities Measured at Fair Value (Details) - USD ($) $ in Thousands</t>
        </is>
      </c>
      <c r="B1" s="2" t="inlineStr">
        <is>
          <t>Jun. 30, 2021</t>
        </is>
      </c>
      <c r="C1" s="2" t="inlineStr">
        <is>
          <t>Dec. 31, 2020</t>
        </is>
      </c>
    </row>
    <row r="2">
      <c r="A2" s="3" t="inlineStr">
        <is>
          <t>Fair Value, Assets and Liabilities Measured on Recurring and Nonrecurring Basis</t>
        </is>
      </c>
    </row>
    <row r="3">
      <c r="A3" s="4" t="inlineStr">
        <is>
          <t>Asset derivative instruments, at fair value</t>
        </is>
      </c>
      <c r="B3" s="6" t="n">
        <v>648855</v>
      </c>
      <c r="C3" s="6" t="n">
        <v>527073</v>
      </c>
    </row>
    <row r="4">
      <c r="A4" s="4" t="inlineStr">
        <is>
          <t>Derivative instruments, at fair value</t>
        </is>
      </c>
      <c r="B4" s="5" t="n">
        <v>2160253</v>
      </c>
      <c r="C4" s="5" t="n">
        <v>600877</v>
      </c>
    </row>
    <row r="5">
      <c r="A5" s="4" t="inlineStr">
        <is>
          <t>Fair value on a recurring basis | Quoted prices in active markets for identical assets (Level 1)</t>
        </is>
      </c>
    </row>
    <row r="6">
      <c r="A6" s="3" t="inlineStr">
        <is>
          <t>Fair Value, Assets and Liabilities Measured on Recurring and Nonrecurring Basis</t>
        </is>
      </c>
    </row>
    <row r="7">
      <c r="A7" s="4" t="inlineStr">
        <is>
          <t>Asset derivative instruments, at fair value</t>
        </is>
      </c>
      <c r="B7" s="5" t="n">
        <v>134691</v>
      </c>
      <c r="C7" s="5" t="n">
        <v>70603</v>
      </c>
    </row>
    <row r="8">
      <c r="A8" s="4" t="inlineStr">
        <is>
          <t>Derivative instruments, at fair value</t>
        </is>
      </c>
      <c r="B8" s="5" t="n">
        <v>315372</v>
      </c>
      <c r="C8" s="5" t="n">
        <v>93361</v>
      </c>
    </row>
    <row r="9">
      <c r="A9" s="4" t="inlineStr">
        <is>
          <t>Fair value on a recurring basis | Significant other observable inputs (Level 2)</t>
        </is>
      </c>
    </row>
    <row r="10">
      <c r="A10" s="3" t="inlineStr">
        <is>
          <t>Fair Value, Assets and Liabilities Measured on Recurring and Nonrecurring Basis</t>
        </is>
      </c>
    </row>
    <row r="11">
      <c r="A11" s="4" t="inlineStr">
        <is>
          <t>Asset derivative instruments, at fair value</t>
        </is>
      </c>
      <c r="B11" s="5" t="n">
        <v>514164</v>
      </c>
      <c r="C11" s="5" t="n">
        <v>456470</v>
      </c>
    </row>
    <row r="12">
      <c r="A12" s="4" t="inlineStr">
        <is>
          <t>Derivative instruments, at fair value</t>
        </is>
      </c>
      <c r="B12" s="5" t="n">
        <v>1844881</v>
      </c>
      <c r="C12" s="5" t="n">
        <v>507516</v>
      </c>
    </row>
    <row r="13">
      <c r="A13" s="4" t="inlineStr">
        <is>
          <t>Fair value on a recurring basis | Significant unobservable inputs (Level 3)</t>
        </is>
      </c>
    </row>
    <row r="14">
      <c r="A14" s="3" t="inlineStr">
        <is>
          <t>Fair Value, Assets and Liabilities Measured on Recurring and Nonrecurring Basis</t>
        </is>
      </c>
    </row>
    <row r="15">
      <c r="A15" s="4" t="inlineStr">
        <is>
          <t>Asset derivative instruments, at fair value</t>
        </is>
      </c>
      <c r="B15" s="5" t="n">
        <v>0</v>
      </c>
      <c r="C15" s="5" t="n">
        <v>0</v>
      </c>
    </row>
    <row r="16">
      <c r="A16" s="4" t="inlineStr">
        <is>
          <t>Derivative instruments, at fair value</t>
        </is>
      </c>
      <c r="B16" s="5" t="n">
        <v>0</v>
      </c>
      <c r="C16" s="5" t="n">
        <v>0</v>
      </c>
    </row>
    <row r="17">
      <c r="A17" s="4" t="inlineStr">
        <is>
          <t>Fair value on a recurring basis | Fair value</t>
        </is>
      </c>
    </row>
    <row r="18">
      <c r="A18" s="3" t="inlineStr">
        <is>
          <t>Fair Value, Assets and Liabilities Measured on Recurring and Nonrecurring Basis</t>
        </is>
      </c>
    </row>
    <row r="19">
      <c r="A19" s="4" t="inlineStr">
        <is>
          <t>Asset derivative instruments, at fair value</t>
        </is>
      </c>
      <c r="B19" s="5" t="n">
        <v>648855</v>
      </c>
      <c r="C19" s="5" t="n">
        <v>527073</v>
      </c>
    </row>
    <row r="20">
      <c r="A20" s="4" t="inlineStr">
        <is>
          <t>Derivative instruments, at fair value</t>
        </is>
      </c>
      <c r="B20" s="6" t="n">
        <v>2160253</v>
      </c>
      <c r="C20" s="6" t="n">
        <v>6008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Jun. 30, 2021</t>
        </is>
      </c>
      <c r="C1" s="2" t="inlineStr">
        <is>
          <t>Dec. 31, 2020</t>
        </is>
      </c>
    </row>
    <row r="2">
      <c r="A2" s="4" t="inlineStr">
        <is>
          <t>EQM Midstream Notes</t>
        </is>
      </c>
    </row>
    <row r="3">
      <c r="A3" s="3" t="inlineStr">
        <is>
          <t>Fair Value, Assets and Liabilities Measured on Recurring and Nonrecurring Basis</t>
        </is>
      </c>
    </row>
    <row r="4">
      <c r="A4" s="4" t="inlineStr">
        <is>
          <t>Net carrying value of Convertible Notes</t>
        </is>
      </c>
      <c r="B4" s="6" t="n">
        <v>102</v>
      </c>
      <c r="C4" s="6" t="n">
        <v>105</v>
      </c>
    </row>
    <row r="5">
      <c r="A5" s="4" t="inlineStr">
        <is>
          <t>Estimated fair value of long-term debt</t>
        </is>
      </c>
      <c r="B5" s="5" t="n">
        <v>123</v>
      </c>
      <c r="C5" s="5" t="n">
        <v>130</v>
      </c>
    </row>
    <row r="6">
      <c r="A6" s="4" t="inlineStr">
        <is>
          <t>Senior Notes | Significant other observable inputs (Level 2)</t>
        </is>
      </c>
    </row>
    <row r="7">
      <c r="A7" s="3" t="inlineStr">
        <is>
          <t>Fair Value, Assets and Liabilities Measured on Recurring and Nonrecurring Basis</t>
        </is>
      </c>
    </row>
    <row r="8">
      <c r="A8" s="4" t="inlineStr">
        <is>
          <t>Carrying value of total debt</t>
        </is>
      </c>
      <c r="B8" s="5" t="n">
        <v>6500</v>
      </c>
      <c r="C8" s="5" t="n">
        <v>5200</v>
      </c>
    </row>
    <row r="9">
      <c r="A9" s="4" t="inlineStr">
        <is>
          <t>Net carrying value of Convertible Notes</t>
        </is>
      </c>
      <c r="B9" s="6" t="n">
        <v>5400</v>
      </c>
      <c r="C9" s="6" t="n">
        <v>4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6 Months Ended</t>
        </is>
      </c>
    </row>
    <row r="2">
      <c r="B2" s="2" t="inlineStr">
        <is>
          <t>Jun. 30, 2021</t>
        </is>
      </c>
      <c r="C2" s="2" t="inlineStr">
        <is>
          <t>Jun. 30, 2020</t>
        </is>
      </c>
    </row>
    <row r="3">
      <c r="A3" s="3" t="inlineStr">
        <is>
          <t>Income Tax Disclosure [Abstract]</t>
        </is>
      </c>
    </row>
    <row r="4">
      <c r="A4" s="4" t="inlineStr">
        <is>
          <t>Effective income tax</t>
        </is>
      </c>
      <c r="B4" s="4" t="inlineStr">
        <is>
          <t>27.00%</t>
        </is>
      </c>
      <c r="C4" s="4" t="inlineStr">
        <is>
          <t>14.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77" customWidth="1" min="1" max="1"/>
    <col width="20" customWidth="1" min="2" max="2"/>
    <col width="21" customWidth="1" min="3" max="3"/>
    <col width="32" customWidth="1" min="4" max="4"/>
    <col width="24" customWidth="1" min="5" max="5"/>
    <col width="31" customWidth="1" min="6" max="6"/>
    <col width="21" customWidth="1" min="7" max="7"/>
    <col width="31" customWidth="1" min="8" max="8"/>
    <col width="21" customWidth="1" min="9" max="9"/>
    <col width="20" customWidth="1" min="10" max="10"/>
    <col width="21" customWidth="1" min="11" max="11"/>
    <col width="14" customWidth="1" min="12" max="12"/>
  </cols>
  <sheetData>
    <row r="1">
      <c r="A1" s="1" t="inlineStr">
        <is>
          <t>Debt - Narrative (Details)</t>
        </is>
      </c>
      <c r="B1" s="2" t="inlineStr">
        <is>
          <t>May 17, 2021USD ($)</t>
        </is>
      </c>
      <c r="C1" s="2" t="inlineStr">
        <is>
          <t>Feb. 01, 2021USD ($)</t>
        </is>
      </c>
      <c r="D1" s="2" t="inlineStr">
        <is>
          <t>Apr. 28, 2020USD ($)d$ / shares</t>
        </is>
      </c>
      <c r="E1" s="2" t="inlineStr">
        <is>
          <t>Apr. 23, 2020$ / shares</t>
        </is>
      </c>
      <c r="F1" s="2" t="inlineStr">
        <is>
          <t>Jun. 30, 2021USD ($)$ / shares</t>
        </is>
      </c>
      <c r="G1" s="2" t="inlineStr">
        <is>
          <t>Jun. 30, 2020USD ($)</t>
        </is>
      </c>
      <c r="H1" s="2" t="inlineStr">
        <is>
          <t>Jun. 30, 2021USD ($)$ / shares</t>
        </is>
      </c>
      <c r="I1" s="2" t="inlineStr">
        <is>
          <t>Jun. 30, 2020USD ($)</t>
        </is>
      </c>
      <c r="J1" s="2" t="inlineStr">
        <is>
          <t>May 31, 2021USD ($)</t>
        </is>
      </c>
      <c r="K1" s="2" t="inlineStr">
        <is>
          <t>Dec. 31, 2020USD ($)</t>
        </is>
      </c>
      <c r="L1" s="2" t="inlineStr">
        <is>
          <t>Nov. 01, 2020</t>
        </is>
      </c>
    </row>
    <row r="2">
      <c r="A2" s="3" t="inlineStr">
        <is>
          <t>Line of Credit Facility</t>
        </is>
      </c>
    </row>
    <row r="3">
      <c r="A3" s="4" t="inlineStr">
        <is>
          <t>Proceeds from issuance of senior long-term debt</t>
        </is>
      </c>
      <c r="B3" s="6" t="n">
        <v>984400000</v>
      </c>
    </row>
    <row r="4">
      <c r="A4" s="4" t="inlineStr">
        <is>
          <t>Payment of debt premium charges</t>
        </is>
      </c>
      <c r="D4" s="6" t="n">
        <v>32500000</v>
      </c>
      <c r="G4" s="6" t="n">
        <v>32500000</v>
      </c>
    </row>
    <row r="5">
      <c r="A5" s="4" t="inlineStr">
        <is>
          <t>Proceeds from issuance of debt</t>
        </is>
      </c>
      <c r="H5" s="6" t="n">
        <v>1000000000</v>
      </c>
      <c r="I5" s="6" t="n">
        <v>2250000000</v>
      </c>
    </row>
    <row r="6">
      <c r="A6" s="4" t="inlineStr">
        <is>
          <t>Repayment of borrowing on credit facility</t>
        </is>
      </c>
      <c r="H6" s="5" t="n">
        <v>2986000000</v>
      </c>
      <c r="I6" s="5" t="n">
        <v>1037000000</v>
      </c>
    </row>
    <row r="7">
      <c r="A7" s="4" t="inlineStr">
        <is>
          <t>Redemption price, percentage</t>
        </is>
      </c>
      <c r="D7" s="4" t="inlineStr">
        <is>
          <t>100.00%</t>
        </is>
      </c>
    </row>
    <row r="8">
      <c r="A8" s="4" t="inlineStr">
        <is>
          <t>Convertible note, measurement period trading days | d</t>
        </is>
      </c>
      <c r="D8" s="5" t="n">
        <v>5</v>
      </c>
    </row>
    <row r="9">
      <c r="A9" s="4" t="inlineStr">
        <is>
          <t>Convertible notes, measurement period consecutive trading days | d</t>
        </is>
      </c>
      <c r="D9" s="5" t="n">
        <v>5</v>
      </c>
    </row>
    <row r="10">
      <c r="A10" s="4" t="inlineStr">
        <is>
          <t>Strike price (in dollars per share) | $ / shares</t>
        </is>
      </c>
      <c r="D10" s="6" t="n">
        <v>15</v>
      </c>
    </row>
    <row r="11">
      <c r="A11" s="4" t="inlineStr">
        <is>
          <t>Capped price (in dollars per share) | $ / shares</t>
        </is>
      </c>
      <c r="D11" s="7" t="n">
        <v>18.75</v>
      </c>
    </row>
    <row r="12">
      <c r="A12" s="4" t="inlineStr">
        <is>
          <t>Equity component of convertible senior notes</t>
        </is>
      </c>
      <c r="G12" s="5" t="n">
        <v>63645000</v>
      </c>
      <c r="I12" s="5" t="n">
        <v>63645000</v>
      </c>
    </row>
    <row r="13">
      <c r="A13" s="4" t="inlineStr">
        <is>
          <t>Senior Notes</t>
        </is>
      </c>
    </row>
    <row r="14">
      <c r="A14" s="3" t="inlineStr">
        <is>
          <t>Line of Credit Facility</t>
        </is>
      </c>
    </row>
    <row r="15">
      <c r="A15" s="4" t="inlineStr">
        <is>
          <t>Offering cost</t>
        </is>
      </c>
      <c r="B15" s="5" t="n">
        <v>15600000</v>
      </c>
    </row>
    <row r="16">
      <c r="A16" s="4" t="inlineStr">
        <is>
          <t>Term Loan Agreement | Unsecured Debt</t>
        </is>
      </c>
    </row>
    <row r="17">
      <c r="A17" s="3" t="inlineStr">
        <is>
          <t>Line of Credit Facility</t>
        </is>
      </c>
    </row>
    <row r="18">
      <c r="A18" s="4" t="inlineStr">
        <is>
          <t>Average daily balance of short-term loans outstanding during the period</t>
        </is>
      </c>
      <c r="G18" s="6" t="n">
        <v>431000000</v>
      </c>
      <c r="I18" s="6" t="n">
        <v>692000000</v>
      </c>
    </row>
    <row r="19">
      <c r="A19" s="4" t="inlineStr">
        <is>
          <t>Weighted average interest rates of average daily balance of short-term loans</t>
        </is>
      </c>
      <c r="G19" s="4" t="inlineStr">
        <is>
          <t>2.20%</t>
        </is>
      </c>
      <c r="I19" s="4" t="inlineStr">
        <is>
          <t>2.60%</t>
        </is>
      </c>
    </row>
    <row r="20">
      <c r="A20" s="4" t="inlineStr">
        <is>
          <t>Principal</t>
        </is>
      </c>
      <c r="J20" s="6" t="n">
        <v>1000000000</v>
      </c>
    </row>
    <row r="21">
      <c r="A21" s="4" t="inlineStr">
        <is>
          <t>Repayment of borrowing on credit facility</t>
        </is>
      </c>
      <c r="D21" s="6" t="n">
        <v>450000000</v>
      </c>
    </row>
    <row r="22">
      <c r="A22" s="4" t="inlineStr">
        <is>
          <t>Senior Notes Due November 2021 | Senior Notes</t>
        </is>
      </c>
    </row>
    <row r="23">
      <c r="A23" s="3" t="inlineStr">
        <is>
          <t>Line of Credit Facility</t>
        </is>
      </c>
    </row>
    <row r="24">
      <c r="A24" s="4" t="inlineStr">
        <is>
          <t>Interest rate, stated percentage</t>
        </is>
      </c>
      <c r="C24" s="4" t="inlineStr">
        <is>
          <t>4.875%</t>
        </is>
      </c>
    </row>
    <row r="25">
      <c r="A25" s="4" t="inlineStr">
        <is>
          <t>Redemption amount</t>
        </is>
      </c>
      <c r="C25" s="6" t="n">
        <v>125100000</v>
      </c>
    </row>
    <row r="26">
      <c r="A26" s="4" t="inlineStr">
        <is>
          <t>Payments to repurchase senior notes</t>
        </is>
      </c>
      <c r="C26" s="5" t="n">
        <v>130700000</v>
      </c>
    </row>
    <row r="27">
      <c r="A27" s="4" t="inlineStr">
        <is>
          <t>Redemption premium</t>
        </is>
      </c>
      <c r="C27" s="5" t="n">
        <v>4300000</v>
      </c>
    </row>
    <row r="28">
      <c r="A28" s="4" t="inlineStr">
        <is>
          <t>Interest expense, debt</t>
        </is>
      </c>
      <c r="C28" s="6" t="n">
        <v>1300000</v>
      </c>
    </row>
    <row r="29">
      <c r="A29" s="4" t="inlineStr">
        <is>
          <t>1.75% Senior Notes Due 2026 | Senior Notes</t>
        </is>
      </c>
    </row>
    <row r="30">
      <c r="A30" s="3" t="inlineStr">
        <is>
          <t>Line of Credit Facility</t>
        </is>
      </c>
    </row>
    <row r="31">
      <c r="A31" s="4" t="inlineStr">
        <is>
          <t>Principal</t>
        </is>
      </c>
      <c r="D31" s="6" t="n">
        <v>500000000</v>
      </c>
      <c r="F31" s="6" t="n">
        <v>500000000</v>
      </c>
      <c r="H31" s="5" t="n">
        <v>500000000</v>
      </c>
      <c r="K31" s="6" t="n">
        <v>500000000</v>
      </c>
    </row>
    <row r="32">
      <c r="A32" s="4" t="inlineStr">
        <is>
          <t>Interest rate, stated percentage</t>
        </is>
      </c>
      <c r="D32" s="4" t="inlineStr">
        <is>
          <t>1.75%</t>
        </is>
      </c>
    </row>
    <row r="33">
      <c r="A33" s="4" t="inlineStr">
        <is>
          <t>Interest expense, debt</t>
        </is>
      </c>
      <c r="F33" s="6" t="n">
        <v>7591000</v>
      </c>
      <c r="G33" s="6" t="n">
        <v>4947000</v>
      </c>
      <c r="H33" s="6" t="n">
        <v>15074000</v>
      </c>
      <c r="I33" s="6" t="n">
        <v>4947000</v>
      </c>
    </row>
    <row r="34">
      <c r="A34" s="4" t="inlineStr">
        <is>
          <t>Offering cost</t>
        </is>
      </c>
      <c r="D34" s="6" t="n">
        <v>16900000</v>
      </c>
    </row>
    <row r="35">
      <c r="A35" s="4" t="inlineStr">
        <is>
          <t>Proceeds from issuance of debt</t>
        </is>
      </c>
      <c r="D35" s="6" t="n">
        <v>450600000</v>
      </c>
    </row>
    <row r="36">
      <c r="A36" s="4" t="inlineStr">
        <is>
          <t>Convertible notes, trading days | d</t>
        </is>
      </c>
      <c r="D36" s="5" t="n">
        <v>20</v>
      </c>
    </row>
    <row r="37">
      <c r="A37" s="4" t="inlineStr">
        <is>
          <t>Convertible notes, consecutive trading days | d</t>
        </is>
      </c>
      <c r="D37" s="5" t="n">
        <v>30</v>
      </c>
    </row>
    <row r="38">
      <c r="A38" s="4" t="inlineStr">
        <is>
          <t>Redemption price, percentage</t>
        </is>
      </c>
      <c r="D38" s="4" t="inlineStr">
        <is>
          <t>130.00%</t>
        </is>
      </c>
    </row>
    <row r="39">
      <c r="A39" s="4" t="inlineStr">
        <is>
          <t>Minimum trigger price as percentage</t>
        </is>
      </c>
      <c r="D39" s="4" t="inlineStr">
        <is>
          <t>98.00%</t>
        </is>
      </c>
    </row>
    <row r="40">
      <c r="A40" s="4" t="inlineStr">
        <is>
          <t>Convertible notes, conversion ratio</t>
        </is>
      </c>
      <c r="D40" s="9" t="n">
        <v>66.66670000000001</v>
      </c>
    </row>
    <row r="41">
      <c r="A41" s="4" t="inlineStr">
        <is>
          <t>Initial conversion price (in dollars per share) | $ / shares</t>
        </is>
      </c>
      <c r="D41" s="6" t="n">
        <v>15</v>
      </c>
    </row>
    <row r="42">
      <c r="A42" s="4" t="inlineStr">
        <is>
          <t>Conversion premium, percent</t>
        </is>
      </c>
      <c r="E42" s="4" t="inlineStr">
        <is>
          <t>20.00%</t>
        </is>
      </c>
    </row>
    <row r="43">
      <c r="A43" s="4" t="inlineStr">
        <is>
          <t>Convertible closing price (in dollars per share) | $ / shares</t>
        </is>
      </c>
      <c r="E43" s="7" t="n">
        <v>12.5</v>
      </c>
    </row>
    <row r="44">
      <c r="A44" s="4" t="inlineStr">
        <is>
          <t>Convertible notes, term</t>
        </is>
      </c>
      <c r="D44" s="4" t="inlineStr">
        <is>
          <t>6 years</t>
        </is>
      </c>
    </row>
    <row r="45">
      <c r="A45" s="4" t="inlineStr">
        <is>
          <t>Effective interest rate</t>
        </is>
      </c>
      <c r="D45" s="4" t="inlineStr">
        <is>
          <t>8.40%</t>
        </is>
      </c>
    </row>
    <row r="46">
      <c r="A46" s="4" t="inlineStr">
        <is>
          <t>Fair value of convertible notes</t>
        </is>
      </c>
      <c r="D46" s="6" t="n">
        <v>358100000</v>
      </c>
    </row>
    <row r="47">
      <c r="A47" s="4" t="inlineStr">
        <is>
          <t>Net deferred tax liability of convertible notes</t>
        </is>
      </c>
      <c r="D47" s="5" t="n">
        <v>41000000</v>
      </c>
    </row>
    <row r="48">
      <c r="A48" s="4" t="inlineStr">
        <is>
          <t>Equity component of convertible notes</t>
        </is>
      </c>
      <c r="D48" s="5" t="n">
        <v>100900000</v>
      </c>
    </row>
    <row r="49">
      <c r="A49" s="4" t="inlineStr">
        <is>
          <t>Debt issuance cost attributable to liability component</t>
        </is>
      </c>
      <c r="D49" s="5" t="n">
        <v>12100000</v>
      </c>
    </row>
    <row r="50">
      <c r="A50" s="4" t="inlineStr">
        <is>
          <t>Debt issuance cost attributable to equity component</t>
        </is>
      </c>
      <c r="D50" s="6" t="n">
        <v>4800000</v>
      </c>
    </row>
    <row r="51">
      <c r="A51" s="4" t="inlineStr">
        <is>
          <t>Closing stock price (in dollars per share) | $ / shares</t>
        </is>
      </c>
      <c r="F51" s="7" t="n">
        <v>22.26</v>
      </c>
      <c r="H51" s="7" t="n">
        <v>22.26</v>
      </c>
    </row>
    <row r="52">
      <c r="A52" s="4" t="inlineStr">
        <is>
          <t>If-converted value</t>
        </is>
      </c>
      <c r="H52" s="6" t="n">
        <v>242000000</v>
      </c>
    </row>
    <row r="53">
      <c r="A53" s="4" t="inlineStr">
        <is>
          <t>Senior Notes Due May 2026 | Senior Notes</t>
        </is>
      </c>
    </row>
    <row r="54">
      <c r="A54" s="3" t="inlineStr">
        <is>
          <t>Line of Credit Facility</t>
        </is>
      </c>
    </row>
    <row r="55">
      <c r="A55" s="4" t="inlineStr">
        <is>
          <t>Principal</t>
        </is>
      </c>
      <c r="B55" s="6" t="n">
        <v>500000000</v>
      </c>
    </row>
    <row r="56">
      <c r="A56" s="4" t="inlineStr">
        <is>
          <t>Interest rate, stated percentage</t>
        </is>
      </c>
      <c r="B56" s="4" t="inlineStr">
        <is>
          <t>3.125%</t>
        </is>
      </c>
    </row>
    <row r="57">
      <c r="A57" s="4" t="inlineStr">
        <is>
          <t>Senior Notes Due May 2031 | Senior Notes</t>
        </is>
      </c>
    </row>
    <row r="58">
      <c r="A58" s="3" t="inlineStr">
        <is>
          <t>Line of Credit Facility</t>
        </is>
      </c>
    </row>
    <row r="59">
      <c r="A59" s="4" t="inlineStr">
        <is>
          <t>Principal</t>
        </is>
      </c>
      <c r="B59" s="6" t="n">
        <v>500000000</v>
      </c>
    </row>
    <row r="60">
      <c r="A60" s="4" t="inlineStr">
        <is>
          <t>Interest rate, stated percentage</t>
        </is>
      </c>
      <c r="B60" s="4" t="inlineStr">
        <is>
          <t>3.625%</t>
        </is>
      </c>
    </row>
    <row r="61">
      <c r="A61" s="4" t="inlineStr">
        <is>
          <t>Senior Notes Due January 2029 | Senior Notes</t>
        </is>
      </c>
    </row>
    <row r="62">
      <c r="A62" s="3" t="inlineStr">
        <is>
          <t>Line of Credit Facility</t>
        </is>
      </c>
    </row>
    <row r="63">
      <c r="A63" s="4" t="inlineStr">
        <is>
          <t>Interest rate, stated percentage</t>
        </is>
      </c>
      <c r="L63" s="4" t="inlineStr">
        <is>
          <t>5.00%</t>
        </is>
      </c>
    </row>
    <row r="64">
      <c r="A64" s="4" t="inlineStr">
        <is>
          <t>Credit Facility | EQT 2.5 Billion Facility</t>
        </is>
      </c>
    </row>
    <row r="65">
      <c r="A65" s="3" t="inlineStr">
        <is>
          <t>Line of Credit Facility</t>
        </is>
      </c>
    </row>
    <row r="66">
      <c r="A66" s="4" t="inlineStr">
        <is>
          <t>Line of credit facility, maximum borrowing capacity</t>
        </is>
      </c>
      <c r="F66" s="6" t="n">
        <v>2500000000</v>
      </c>
      <c r="H66" s="5" t="n">
        <v>2500000000</v>
      </c>
    </row>
    <row r="67">
      <c r="A67" s="4" t="inlineStr">
        <is>
          <t>Letters of credit outstanding under revolving credit facility</t>
        </is>
      </c>
      <c r="F67" s="5" t="n">
        <v>670000000</v>
      </c>
      <c r="H67" s="5" t="n">
        <v>670000000</v>
      </c>
      <c r="K67" s="6" t="n">
        <v>791000000</v>
      </c>
    </row>
    <row r="68">
      <c r="A68" s="4" t="inlineStr">
        <is>
          <t>Maximum amount of outstanding short-term loans at any time during the period</t>
        </is>
      </c>
      <c r="F68" s="5" t="n">
        <v>578000000</v>
      </c>
      <c r="G68" s="5" t="n">
        <v>173000000</v>
      </c>
      <c r="H68" s="5" t="n">
        <v>890000000</v>
      </c>
      <c r="I68" s="5" t="n">
        <v>356000000</v>
      </c>
    </row>
    <row r="69">
      <c r="A69" s="4" t="inlineStr">
        <is>
          <t>Average daily balance of short-term loans outstanding during the period</t>
        </is>
      </c>
      <c r="F69" s="6" t="n">
        <v>236000000</v>
      </c>
      <c r="G69" s="6" t="n">
        <v>35000000</v>
      </c>
      <c r="H69" s="6" t="n">
        <v>188000000</v>
      </c>
      <c r="I69" s="6" t="n">
        <v>60000000</v>
      </c>
    </row>
    <row r="70">
      <c r="A70" s="4" t="inlineStr">
        <is>
          <t>Weighted average interest rates of average daily balance of short-term loans</t>
        </is>
      </c>
      <c r="F70" s="4" t="inlineStr">
        <is>
          <t>2.10%</t>
        </is>
      </c>
      <c r="G70" s="4" t="inlineStr">
        <is>
          <t>2.40%</t>
        </is>
      </c>
      <c r="H70" s="4" t="inlineStr">
        <is>
          <t>2.10%</t>
        </is>
      </c>
      <c r="I70" s="4" t="inlineStr">
        <is>
          <t>2.9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Net Carrying Amount of Convertible Notes (Details) - 1.75% Senior Notes Due 2026 - Senior Notes - USD ($) $ in Thousands</t>
        </is>
      </c>
      <c r="B1" s="2" t="inlineStr">
        <is>
          <t>Jun. 30, 2021</t>
        </is>
      </c>
      <c r="C1" s="2" t="inlineStr">
        <is>
          <t>Dec. 31, 2020</t>
        </is>
      </c>
      <c r="D1" s="2" t="inlineStr">
        <is>
          <t>Apr. 28, 2020</t>
        </is>
      </c>
    </row>
    <row r="2">
      <c r="A2" s="3" t="inlineStr">
        <is>
          <t>Line of Credit Facility</t>
        </is>
      </c>
    </row>
    <row r="3">
      <c r="A3" s="4" t="inlineStr">
        <is>
          <t>Principal</t>
        </is>
      </c>
      <c r="B3" s="6" t="n">
        <v>500000</v>
      </c>
      <c r="C3" s="6" t="n">
        <v>500000</v>
      </c>
      <c r="D3" s="6" t="n">
        <v>500000</v>
      </c>
    </row>
    <row r="4">
      <c r="A4" s="4" t="inlineStr">
        <is>
          <t>Less: Unamortized debt discount</t>
        </is>
      </c>
      <c r="B4" s="5" t="n">
        <v>119105</v>
      </c>
      <c r="C4" s="5" t="n">
        <v>129103</v>
      </c>
    </row>
    <row r="5">
      <c r="A5" s="4" t="inlineStr">
        <is>
          <t>Less: Unamortized debt issuance costs</t>
        </is>
      </c>
      <c r="B5" s="5" t="n">
        <v>10562</v>
      </c>
      <c r="C5" s="5" t="n">
        <v>11263</v>
      </c>
    </row>
    <row r="6">
      <c r="A6" s="4" t="inlineStr">
        <is>
          <t>Net carrying value of Convertible Notes</t>
        </is>
      </c>
      <c r="B6" s="6" t="n">
        <v>370333</v>
      </c>
      <c r="C6" s="6" t="n">
        <v>3596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Convertible Debt Notes (Details) - 1.75% Senior Notes Due 2026 - Senior Not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ine of Credit Facility</t>
        </is>
      </c>
    </row>
    <row r="4">
      <c r="A4" s="4" t="inlineStr">
        <is>
          <t>Contractual interest expense</t>
        </is>
      </c>
      <c r="B4" s="6" t="n">
        <v>2187</v>
      </c>
      <c r="C4" s="6" t="n">
        <v>1507</v>
      </c>
      <c r="D4" s="6" t="n">
        <v>4375</v>
      </c>
      <c r="E4" s="6" t="n">
        <v>1507</v>
      </c>
    </row>
    <row r="5">
      <c r="A5" s="4" t="inlineStr">
        <is>
          <t>Amortization of debt discount</t>
        </is>
      </c>
      <c r="B5" s="5" t="n">
        <v>5046</v>
      </c>
      <c r="C5" s="5" t="n">
        <v>3231</v>
      </c>
      <c r="D5" s="5" t="n">
        <v>9998</v>
      </c>
      <c r="E5" s="5" t="n">
        <v>3231</v>
      </c>
    </row>
    <row r="6">
      <c r="A6" s="4" t="inlineStr">
        <is>
          <t>Amortization of issuance costs</t>
        </is>
      </c>
      <c r="B6" s="5" t="n">
        <v>358</v>
      </c>
      <c r="C6" s="5" t="n">
        <v>209</v>
      </c>
      <c r="D6" s="5" t="n">
        <v>701</v>
      </c>
      <c r="E6" s="5" t="n">
        <v>209</v>
      </c>
    </row>
    <row r="7">
      <c r="A7" s="4" t="inlineStr">
        <is>
          <t>Total Convertible Notes interest expense</t>
        </is>
      </c>
      <c r="B7" s="6" t="n">
        <v>7591</v>
      </c>
      <c r="C7" s="6" t="n">
        <v>4947</v>
      </c>
      <c r="D7" s="6" t="n">
        <v>15074</v>
      </c>
      <c r="E7" s="6" t="n">
        <v>494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s>
  <sheetData>
    <row r="1">
      <c r="A1" s="1" t="inlineStr">
        <is>
          <t>Earnings Per Share (Details) - shares</t>
        </is>
      </c>
      <c r="B1" s="2" t="inlineStr">
        <is>
          <t>2 Months Ended</t>
        </is>
      </c>
      <c r="C1" s="2" t="inlineStr">
        <is>
          <t>3 Months Ended</t>
        </is>
      </c>
      <c r="E1" s="2" t="inlineStr">
        <is>
          <t>6 Months Ended</t>
        </is>
      </c>
    </row>
    <row r="2">
      <c r="B2" s="2" t="inlineStr">
        <is>
          <t>Jun. 30, 2020</t>
        </is>
      </c>
      <c r="C2" s="2" t="inlineStr">
        <is>
          <t>Jun. 30, 2021</t>
        </is>
      </c>
      <c r="D2" s="2" t="inlineStr">
        <is>
          <t>Jun. 30, 2020</t>
        </is>
      </c>
      <c r="E2" s="2" t="inlineStr">
        <is>
          <t>Jun. 30, 2021</t>
        </is>
      </c>
      <c r="F2" s="2" t="inlineStr">
        <is>
          <t>Jun. 30, 2020</t>
        </is>
      </c>
    </row>
    <row r="3">
      <c r="A3" s="3" t="inlineStr">
        <is>
          <t>Antidilutive Securities Excluded from Computation of Earnings Per Share</t>
        </is>
      </c>
    </row>
    <row r="4">
      <c r="A4" s="4" t="inlineStr">
        <is>
          <t>Shares excluded from potentially dilutive securities (in shares)</t>
        </is>
      </c>
      <c r="C4" s="5" t="n">
        <v>7679584</v>
      </c>
      <c r="D4" s="5" t="n">
        <v>6769822</v>
      </c>
      <c r="E4" s="5" t="n">
        <v>7712354</v>
      </c>
      <c r="F4" s="5" t="n">
        <v>6739305</v>
      </c>
    </row>
    <row r="5">
      <c r="A5" s="4" t="inlineStr">
        <is>
          <t>Convertible notes</t>
        </is>
      </c>
    </row>
    <row r="6">
      <c r="A6" s="3" t="inlineStr">
        <is>
          <t>Antidilutive Securities Excluded from Computation of Earnings Per Share</t>
        </is>
      </c>
    </row>
    <row r="7">
      <c r="A7" s="4" t="inlineStr">
        <is>
          <t>Shares excluded from potentially dilutive securities (in shares)</t>
        </is>
      </c>
      <c r="B7" s="5" t="n">
        <v>6666670</v>
      </c>
      <c r="C7" s="5" t="n">
        <v>6666670</v>
      </c>
      <c r="E7" s="5" t="n">
        <v>6666670</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Equitrans Share Exchange (Details) - USD ($) $ in Thousands</t>
        </is>
      </c>
      <c r="B1" s="2" t="inlineStr">
        <is>
          <t>Feb. 26, 2020</t>
        </is>
      </c>
      <c r="C1" s="2" t="inlineStr">
        <is>
          <t>Jun. 30, 2021</t>
        </is>
      </c>
      <c r="D1" s="2" t="inlineStr">
        <is>
          <t>Jun. 30, 2020</t>
        </is>
      </c>
      <c r="E1" s="2" t="inlineStr">
        <is>
          <t>Dec. 31, 2020</t>
        </is>
      </c>
    </row>
    <row r="2">
      <c r="A2" s="3" t="inlineStr">
        <is>
          <t>Class of Stock</t>
        </is>
      </c>
    </row>
    <row r="3">
      <c r="A3" s="4" t="inlineStr">
        <is>
          <t>Cash received for Equitrans Share Exchange</t>
        </is>
      </c>
      <c r="C3" s="6" t="n">
        <v>0</v>
      </c>
      <c r="D3" s="6" t="n">
        <v>52323</v>
      </c>
    </row>
    <row r="4">
      <c r="A4" s="4" t="inlineStr">
        <is>
          <t>Contract asset, term</t>
        </is>
      </c>
      <c r="B4" s="4" t="inlineStr">
        <is>
          <t>4 years</t>
        </is>
      </c>
    </row>
    <row r="5">
      <c r="A5" s="4" t="inlineStr">
        <is>
          <t>Henry hub cash bonus</t>
        </is>
      </c>
    </row>
    <row r="6">
      <c r="A6" s="3" t="inlineStr">
        <is>
          <t>Class of Stock</t>
        </is>
      </c>
    </row>
    <row r="7">
      <c r="A7" s="4" t="inlineStr">
        <is>
          <t>Derivative liability</t>
        </is>
      </c>
      <c r="C7" s="6" t="n">
        <v>97000</v>
      </c>
      <c r="E7" s="6" t="n">
        <v>107000</v>
      </c>
    </row>
    <row r="8">
      <c r="A8" s="4" t="inlineStr">
        <is>
          <t>Equitrans Midstream</t>
        </is>
      </c>
    </row>
    <row r="9">
      <c r="A9" s="3" t="inlineStr">
        <is>
          <t>Class of Stock</t>
        </is>
      </c>
    </row>
    <row r="10">
      <c r="A10" s="4" t="inlineStr">
        <is>
          <t>Commitment term</t>
        </is>
      </c>
      <c r="C10" s="4" t="inlineStr">
        <is>
          <t>36 months</t>
        </is>
      </c>
    </row>
    <row r="11">
      <c r="A11" s="4" t="inlineStr">
        <is>
          <t>Equitrans Midstream</t>
        </is>
      </c>
    </row>
    <row r="12">
      <c r="A12" s="3" t="inlineStr">
        <is>
          <t>Class of Stock</t>
        </is>
      </c>
    </row>
    <row r="13">
      <c r="A13" s="4" t="inlineStr">
        <is>
          <t>Sales of equity shares (in shares)</t>
        </is>
      </c>
      <c r="B13" s="5" t="n">
        <v>25299752</v>
      </c>
    </row>
    <row r="14">
      <c r="A14" s="4" t="inlineStr">
        <is>
          <t>Cash received for Equitrans Share Exchange</t>
        </is>
      </c>
      <c r="B14" s="6" t="n">
        <v>5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densed Consolidated Comprehensive (Loss) Income (Unaudited)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Other post-retirement benefits liability adjustment, tax expense</t>
        </is>
      </c>
      <c r="B4" s="6" t="n">
        <v>27</v>
      </c>
      <c r="C4" s="6" t="n">
        <v>24</v>
      </c>
      <c r="D4" s="6" t="n">
        <v>54</v>
      </c>
      <c r="E4" s="6" t="n">
        <v>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9" customWidth="1" min="1" max="1"/>
    <col width="26" customWidth="1" min="2" max="2"/>
    <col width="21" customWidth="1" min="3" max="3"/>
    <col width="21" customWidth="1" min="4" max="4"/>
    <col width="21" customWidth="1" min="5" max="5"/>
    <col width="22" customWidth="1" min="6" max="6"/>
    <col width="21" customWidth="1" min="7" max="7"/>
  </cols>
  <sheetData>
    <row r="1">
      <c r="A1" s="1" t="inlineStr">
        <is>
          <t>Asset Exchange Transactions and Divestiture (Details) $ in Thousands</t>
        </is>
      </c>
      <c r="B1" s="2" t="inlineStr">
        <is>
          <t>May 11, 2020USD ($)wellmi</t>
        </is>
      </c>
      <c r="C1" s="2" t="inlineStr">
        <is>
          <t>Jun. 30, 2021USD ($)</t>
        </is>
      </c>
      <c r="D1" s="2" t="inlineStr">
        <is>
          <t>Jun. 30, 2020USD ($)</t>
        </is>
      </c>
      <c r="E1" s="2" t="inlineStr">
        <is>
          <t>Jun. 30, 2021USD ($)</t>
        </is>
      </c>
      <c r="F1" s="2" t="inlineStr">
        <is>
          <t>Jun. 30, 2020USD ($)a</t>
        </is>
      </c>
      <c r="G1" s="2" t="inlineStr">
        <is>
          <t>Dec. 31, 2020USD ($)</t>
        </is>
      </c>
    </row>
    <row r="2">
      <c r="A2" s="3" t="inlineStr">
        <is>
          <t>Nonmonetary Transaction</t>
        </is>
      </c>
    </row>
    <row r="3">
      <c r="A3" s="4" t="inlineStr">
        <is>
          <t>Loss from asset exchange transaction</t>
        </is>
      </c>
      <c r="C3" s="6" t="n">
        <v>-16816</v>
      </c>
      <c r="D3" s="6" t="n">
        <v>49207</v>
      </c>
      <c r="E3" s="6" t="n">
        <v>-18023</v>
      </c>
      <c r="F3" s="6" t="n">
        <v>98059</v>
      </c>
    </row>
    <row r="4">
      <c r="A4" s="4" t="inlineStr">
        <is>
          <t>Derivative instruments, at fair value</t>
        </is>
      </c>
      <c r="C4" s="5" t="n">
        <v>2160253</v>
      </c>
      <c r="E4" s="5" t="n">
        <v>2160253</v>
      </c>
      <c r="G4" s="6" t="n">
        <v>600877</v>
      </c>
    </row>
    <row r="5">
      <c r="A5" s="4" t="inlineStr">
        <is>
          <t>2020 Divestiture</t>
        </is>
      </c>
    </row>
    <row r="6">
      <c r="A6" s="3" t="inlineStr">
        <is>
          <t>Nonmonetary Transaction</t>
        </is>
      </c>
    </row>
    <row r="7">
      <c r="A7" s="4" t="inlineStr">
        <is>
          <t>Loss from asset exchange transaction</t>
        </is>
      </c>
      <c r="D7" s="5" t="n">
        <v>42500</v>
      </c>
    </row>
    <row r="8">
      <c r="A8" s="4" t="inlineStr">
        <is>
          <t>2020 Divestiture | Pennsylvania</t>
        </is>
      </c>
    </row>
    <row r="9">
      <c r="A9" s="3" t="inlineStr">
        <is>
          <t>Nonmonetary Transaction</t>
        </is>
      </c>
    </row>
    <row r="10">
      <c r="A10" s="4" t="inlineStr">
        <is>
          <t>Miles of gathering lines (in miles) | mi</t>
        </is>
      </c>
      <c r="B10" s="5" t="n">
        <v>33</v>
      </c>
    </row>
    <row r="11">
      <c r="A11" s="4" t="inlineStr">
        <is>
          <t>2020 Divestiture | West Virginia</t>
        </is>
      </c>
    </row>
    <row r="12">
      <c r="A12" s="3" t="inlineStr">
        <is>
          <t>Nonmonetary Transaction</t>
        </is>
      </c>
    </row>
    <row r="13">
      <c r="A13" s="4" t="inlineStr">
        <is>
          <t>Miles of gathering lines (in miles) | mi</t>
        </is>
      </c>
      <c r="B13" s="5" t="n">
        <v>154</v>
      </c>
    </row>
    <row r="14">
      <c r="A14" s="4" t="inlineStr">
        <is>
          <t>Disposal Group, Not Discontinued Operations | 2020 Divestiture</t>
        </is>
      </c>
    </row>
    <row r="15">
      <c r="A15" s="3" t="inlineStr">
        <is>
          <t>Nonmonetary Transaction</t>
        </is>
      </c>
    </row>
    <row r="16">
      <c r="A16" s="4" t="inlineStr">
        <is>
          <t>Purchase price</t>
        </is>
      </c>
      <c r="B16" s="6" t="n">
        <v>125000</v>
      </c>
    </row>
    <row r="17">
      <c r="A17" s="4" t="inlineStr">
        <is>
          <t>Repayment of asset retirement obligation and other liabilities</t>
        </is>
      </c>
      <c r="B17" s="6" t="n">
        <v>49000</v>
      </c>
    </row>
    <row r="18">
      <c r="A18" s="4" t="inlineStr">
        <is>
          <t>Potential contingent consideration</t>
        </is>
      </c>
      <c r="C18" s="5" t="n">
        <v>20000</v>
      </c>
      <c r="E18" s="5" t="n">
        <v>20000</v>
      </c>
    </row>
    <row r="19">
      <c r="A19" s="4" t="inlineStr">
        <is>
          <t>Derivative instruments, at fair value</t>
        </is>
      </c>
      <c r="C19" s="6" t="n">
        <v>17500</v>
      </c>
      <c r="E19" s="6" t="n">
        <v>17500</v>
      </c>
      <c r="G19" s="6" t="n">
        <v>1900</v>
      </c>
    </row>
    <row r="20">
      <c r="A20" s="4" t="inlineStr">
        <is>
          <t>Disposal Group, Not Discontinued Operations | 2020 Divestiture | Pennsylvania</t>
        </is>
      </c>
    </row>
    <row r="21">
      <c r="A21" s="3" t="inlineStr">
        <is>
          <t>Nonmonetary Transaction</t>
        </is>
      </c>
    </row>
    <row r="22">
      <c r="A22" s="4" t="inlineStr">
        <is>
          <t>Number of wells sold | well</t>
        </is>
      </c>
      <c r="B22" s="5" t="n">
        <v>80</v>
      </c>
    </row>
    <row r="23">
      <c r="A23" s="4" t="inlineStr">
        <is>
          <t>Disposal Group, Not Discontinued Operations | 2020 Divestiture | West Virginia</t>
        </is>
      </c>
    </row>
    <row r="24">
      <c r="A24" s="3" t="inlineStr">
        <is>
          <t>Nonmonetary Transaction</t>
        </is>
      </c>
    </row>
    <row r="25">
      <c r="A25" s="4" t="inlineStr">
        <is>
          <t>Number of wells sold | well</t>
        </is>
      </c>
      <c r="B25" s="5" t="n">
        <v>809</v>
      </c>
    </row>
    <row r="26">
      <c r="A26" s="4" t="inlineStr">
        <is>
          <t>Asset Exchange Transaction</t>
        </is>
      </c>
    </row>
    <row r="27">
      <c r="A27" s="3" t="inlineStr">
        <is>
          <t>Nonmonetary Transaction</t>
        </is>
      </c>
    </row>
    <row r="28">
      <c r="A28" s="4" t="inlineStr">
        <is>
          <t>Area of acres exchanged (in acres) | a</t>
        </is>
      </c>
      <c r="F28" s="5" t="n">
        <v>11700</v>
      </c>
    </row>
    <row r="29">
      <c r="A29" s="4" t="inlineStr">
        <is>
          <t>Area of acres obtained in asset exchange (in acres) | a</t>
        </is>
      </c>
      <c r="F29" s="5" t="n">
        <v>11700</v>
      </c>
    </row>
    <row r="30">
      <c r="A30" s="4" t="inlineStr">
        <is>
          <t>Loss from asset exchange transaction</t>
        </is>
      </c>
      <c r="D30" s="6" t="n">
        <v>6700</v>
      </c>
      <c r="F30" s="6" t="n">
        <v>556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4" customWidth="1" min="1" max="1"/>
    <col width="34" customWidth="1" min="2" max="2"/>
    <col width="27" customWidth="1" min="3" max="3"/>
    <col width="21" customWidth="1" min="4" max="4"/>
    <col width="21" customWidth="1" min="5" max="5"/>
    <col width="20" customWidth="1" min="6" max="6"/>
  </cols>
  <sheetData>
    <row r="1">
      <c r="A1" s="1" t="inlineStr">
        <is>
          <t>Acquisitions (Details) $ in Thousands</t>
        </is>
      </c>
      <c r="B1" s="2" t="inlineStr">
        <is>
          <t>Jul. 21, 2021USD ($)Bcfeamishares</t>
        </is>
      </c>
      <c r="C1" s="2" t="inlineStr">
        <is>
          <t>Apr. 01, 2021USD ($)MMcfea</t>
        </is>
      </c>
      <c r="D1" s="2" t="inlineStr">
        <is>
          <t>Jun. 30, 2021USD ($)</t>
        </is>
      </c>
      <c r="E1" s="2" t="inlineStr">
        <is>
          <t>Jun. 30, 2020USD ($)</t>
        </is>
      </c>
      <c r="F1" s="2" t="inlineStr">
        <is>
          <t>May 31, 2021USD ($)</t>
        </is>
      </c>
    </row>
    <row r="2">
      <c r="A2" s="3" t="inlineStr">
        <is>
          <t>Business Acquisition [Line Items]</t>
        </is>
      </c>
    </row>
    <row r="3">
      <c r="A3" s="4" t="inlineStr">
        <is>
          <t>Cash paid for acquisitions</t>
        </is>
      </c>
      <c r="D3" s="6" t="n">
        <v>209764</v>
      </c>
      <c r="E3" s="6" t="n">
        <v>0</v>
      </c>
    </row>
    <row r="4">
      <c r="A4" s="4" t="inlineStr">
        <is>
          <t>Alta Recourse Development, LLC</t>
        </is>
      </c>
    </row>
    <row r="5">
      <c r="A5" s="3" t="inlineStr">
        <is>
          <t>Business Acquisition [Line Items]</t>
        </is>
      </c>
    </row>
    <row r="6">
      <c r="A6" s="4" t="inlineStr">
        <is>
          <t>Escrow amount</t>
        </is>
      </c>
      <c r="F6" s="6" t="n">
        <v>146300</v>
      </c>
    </row>
    <row r="7">
      <c r="A7" s="4" t="inlineStr">
        <is>
          <t>Alta Recourse Development, LLC | Subsequent Event</t>
        </is>
      </c>
    </row>
    <row r="8">
      <c r="A8" s="3" t="inlineStr">
        <is>
          <t>Business Acquisition [Line Items]</t>
        </is>
      </c>
    </row>
    <row r="9">
      <c r="A9" s="4" t="inlineStr">
        <is>
          <t>Units produced per day | Bcfe</t>
        </is>
      </c>
      <c r="B9" s="5" t="n">
        <v>1</v>
      </c>
    </row>
    <row r="10">
      <c r="A10" s="4" t="inlineStr">
        <is>
          <t>Acres acquired from asset acquisition | a</t>
        </is>
      </c>
      <c r="B10" s="5" t="n">
        <v>300000</v>
      </c>
    </row>
    <row r="11">
      <c r="A11" s="4" t="inlineStr">
        <is>
          <t>Cash paid for acquisitions</t>
        </is>
      </c>
      <c r="B11" s="6" t="n">
        <v>1000000</v>
      </c>
    </row>
    <row r="12">
      <c r="A12" s="4" t="inlineStr">
        <is>
          <t>Equity interest issued or issuable, number of shares (in shares) | shares</t>
        </is>
      </c>
      <c r="B12" s="5" t="n">
        <v>98789388</v>
      </c>
    </row>
    <row r="13">
      <c r="A13" s="4" t="inlineStr">
        <is>
          <t>Miles of midstream gathering systems acquired | mi</t>
        </is>
      </c>
      <c r="B13" s="5" t="n">
        <v>300</v>
      </c>
    </row>
    <row r="14">
      <c r="A14" s="4" t="inlineStr">
        <is>
          <t>Miles acquired of freshwater system | mi</t>
        </is>
      </c>
      <c r="B14" s="5" t="n">
        <v>100</v>
      </c>
    </row>
    <row r="15">
      <c r="A15" s="4" t="inlineStr">
        <is>
          <t>Reliance Marcellus, LLC</t>
        </is>
      </c>
    </row>
    <row r="16">
      <c r="A16" s="3" t="inlineStr">
        <is>
          <t>Business Acquisition [Line Items]</t>
        </is>
      </c>
    </row>
    <row r="17">
      <c r="A17" s="4" t="inlineStr">
        <is>
          <t>Asset acquisition, consideration transferred</t>
        </is>
      </c>
      <c r="C17" s="6" t="n">
        <v>69000</v>
      </c>
    </row>
    <row r="18">
      <c r="A18" s="4" t="inlineStr">
        <is>
          <t>Units produced per day | MMcfe</t>
        </is>
      </c>
      <c r="C18" s="5" t="n">
        <v>40</v>
      </c>
    </row>
    <row r="19">
      <c r="A19" s="4" t="inlineStr">
        <is>
          <t>Acres acquired from asset acquisition | a</t>
        </is>
      </c>
      <c r="C19" s="5" t="n">
        <v>4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330770</v>
      </c>
      <c r="C3" s="6" t="n">
        <v>18210</v>
      </c>
    </row>
    <row r="4">
      <c r="A4" s="4" t="inlineStr">
        <is>
          <t>Accounts receivable (less provision for doubtful accounts: $7,049 and $6,239)</t>
        </is>
      </c>
      <c r="B4" s="5" t="n">
        <v>651568</v>
      </c>
      <c r="C4" s="5" t="n">
        <v>566552</v>
      </c>
    </row>
    <row r="5">
      <c r="A5" s="4" t="inlineStr">
        <is>
          <t>Derivative instruments, at fair value</t>
        </is>
      </c>
      <c r="B5" s="5" t="n">
        <v>648855</v>
      </c>
      <c r="C5" s="5" t="n">
        <v>527073</v>
      </c>
    </row>
    <row r="6">
      <c r="A6" s="4" t="inlineStr">
        <is>
          <t>Prepaid expenses and other</t>
        </is>
      </c>
      <c r="B6" s="5" t="n">
        <v>537462</v>
      </c>
      <c r="C6" s="5" t="n">
        <v>103615</v>
      </c>
    </row>
    <row r="7">
      <c r="A7" s="4" t="inlineStr">
        <is>
          <t>Total current assets</t>
        </is>
      </c>
      <c r="B7" s="5" t="n">
        <v>2168655</v>
      </c>
      <c r="C7" s="5" t="n">
        <v>1215450</v>
      </c>
    </row>
    <row r="8">
      <c r="A8" s="4" t="inlineStr">
        <is>
          <t>Property, plant and equipment</t>
        </is>
      </c>
      <c r="B8" s="5" t="n">
        <v>22497579</v>
      </c>
      <c r="C8" s="5" t="n">
        <v>21995249</v>
      </c>
    </row>
    <row r="9">
      <c r="A9" s="4" t="inlineStr">
        <is>
          <t>Less: Accumulated depreciation and depletion</t>
        </is>
      </c>
      <c r="B9" s="5" t="n">
        <v>6678508</v>
      </c>
      <c r="C9" s="5" t="n">
        <v>5940984</v>
      </c>
    </row>
    <row r="10">
      <c r="A10" s="4" t="inlineStr">
        <is>
          <t>Net property, plant and equipment</t>
        </is>
      </c>
      <c r="B10" s="5" t="n">
        <v>15819071</v>
      </c>
      <c r="C10" s="5" t="n">
        <v>16054265</v>
      </c>
    </row>
    <row r="11">
      <c r="A11" s="4" t="inlineStr">
        <is>
          <t>Contract asset</t>
        </is>
      </c>
      <c r="B11" s="5" t="n">
        <v>410000</v>
      </c>
      <c r="C11" s="5" t="n">
        <v>410000</v>
      </c>
    </row>
    <row r="12">
      <c r="A12" s="4" t="inlineStr">
        <is>
          <t>Other assets</t>
        </is>
      </c>
      <c r="B12" s="5" t="n">
        <v>587531</v>
      </c>
      <c r="C12" s="5" t="n">
        <v>433754</v>
      </c>
    </row>
    <row r="13">
      <c r="A13" s="4" t="inlineStr">
        <is>
          <t>Total assets</t>
        </is>
      </c>
      <c r="B13" s="5" t="n">
        <v>18985257</v>
      </c>
      <c r="C13" s="5" t="n">
        <v>18113469</v>
      </c>
    </row>
    <row r="14">
      <c r="A14" s="3" t="inlineStr">
        <is>
          <t>Current liabilities:</t>
        </is>
      </c>
    </row>
    <row r="15">
      <c r="A15" s="4" t="inlineStr">
        <is>
          <t>Current portion of debt</t>
        </is>
      </c>
      <c r="B15" s="5" t="n">
        <v>399699</v>
      </c>
      <c r="C15" s="5" t="n">
        <v>154161</v>
      </c>
    </row>
    <row r="16">
      <c r="A16" s="4" t="inlineStr">
        <is>
          <t>Accounts payable</t>
        </is>
      </c>
      <c r="B16" s="5" t="n">
        <v>820134</v>
      </c>
      <c r="C16" s="5" t="n">
        <v>705461</v>
      </c>
    </row>
    <row r="17">
      <c r="A17" s="4" t="inlineStr">
        <is>
          <t>Derivative instruments, at fair value</t>
        </is>
      </c>
      <c r="B17" s="5" t="n">
        <v>2160253</v>
      </c>
      <c r="C17" s="5" t="n">
        <v>600877</v>
      </c>
    </row>
    <row r="18">
      <c r="A18" s="4" t="inlineStr">
        <is>
          <t>Other current liabilities</t>
        </is>
      </c>
      <c r="B18" s="5" t="n">
        <v>299115</v>
      </c>
      <c r="C18" s="5" t="n">
        <v>301911</v>
      </c>
    </row>
    <row r="19">
      <c r="A19" s="4" t="inlineStr">
        <is>
          <t>Total current liabilities</t>
        </is>
      </c>
      <c r="B19" s="5" t="n">
        <v>3679201</v>
      </c>
      <c r="C19" s="5" t="n">
        <v>1762410</v>
      </c>
    </row>
    <row r="20">
      <c r="A20" s="4" t="inlineStr">
        <is>
          <t>Credit facility borrowings</t>
        </is>
      </c>
      <c r="B20" s="5" t="n">
        <v>0</v>
      </c>
      <c r="C20" s="5" t="n">
        <v>300000</v>
      </c>
    </row>
    <row r="21">
      <c r="A21" s="4" t="inlineStr">
        <is>
          <t>Senior notes</t>
        </is>
      </c>
      <c r="B21" s="5" t="n">
        <v>4999502</v>
      </c>
      <c r="C21" s="5" t="n">
        <v>4371467</v>
      </c>
    </row>
    <row r="22">
      <c r="A22" s="4" t="inlineStr">
        <is>
          <t>Note payable to EQM Midstream Partners, LP</t>
        </is>
      </c>
      <c r="B22" s="5" t="n">
        <v>97117</v>
      </c>
      <c r="C22" s="5" t="n">
        <v>99838</v>
      </c>
    </row>
    <row r="23">
      <c r="A23" s="4" t="inlineStr">
        <is>
          <t>Deferred income taxes</t>
        </is>
      </c>
      <c r="B23" s="5" t="n">
        <v>1009721</v>
      </c>
      <c r="C23" s="5" t="n">
        <v>1371967</v>
      </c>
    </row>
    <row r="24">
      <c r="A24" s="4" t="inlineStr">
        <is>
          <t>Other liabilities and credits</t>
        </is>
      </c>
      <c r="B24" s="5" t="n">
        <v>897294</v>
      </c>
      <c r="C24" s="5" t="n">
        <v>945057</v>
      </c>
    </row>
    <row r="25">
      <c r="A25" s="4" t="inlineStr">
        <is>
          <t>Total liabilities</t>
        </is>
      </c>
      <c r="B25" s="5" t="n">
        <v>10682835</v>
      </c>
      <c r="C25" s="5" t="n">
        <v>8850739</v>
      </c>
    </row>
    <row r="26">
      <c r="A26" s="3" t="inlineStr">
        <is>
          <t>Equity:</t>
        </is>
      </c>
    </row>
    <row r="27">
      <c r="A27" s="4" t="inlineStr">
        <is>
          <t>Common stock, no par value, shares authorized: 640,000, shares issued: 280,003</t>
        </is>
      </c>
      <c r="B27" s="5" t="n">
        <v>8245752</v>
      </c>
      <c r="C27" s="5" t="n">
        <v>8241684</v>
      </c>
    </row>
    <row r="28">
      <c r="A28" s="4" t="inlineStr">
        <is>
          <t>Treasury stock, shares at cost: 1,145 and 1,658</t>
        </is>
      </c>
      <c r="B28" s="5" t="n">
        <v>-20084</v>
      </c>
      <c r="C28" s="5" t="n">
        <v>-29348</v>
      </c>
    </row>
    <row r="29">
      <c r="A29" s="4" t="inlineStr">
        <is>
          <t>Retained earnings</t>
        </is>
      </c>
      <c r="B29" s="5" t="n">
        <v>71284</v>
      </c>
      <c r="C29" s="5" t="n">
        <v>1048259</v>
      </c>
    </row>
    <row r="30">
      <c r="A30" s="4" t="inlineStr">
        <is>
          <t>Accumulated other comprehensive loss</t>
        </is>
      </c>
      <c r="B30" s="5" t="n">
        <v>-5194</v>
      </c>
      <c r="C30" s="5" t="n">
        <v>-5355</v>
      </c>
    </row>
    <row r="31">
      <c r="A31" s="4" t="inlineStr">
        <is>
          <t>Total common shareholders' equity</t>
        </is>
      </c>
      <c r="B31" s="5" t="n">
        <v>8291758</v>
      </c>
      <c r="C31" s="5" t="n">
        <v>9255240</v>
      </c>
    </row>
    <row r="32">
      <c r="A32" s="4" t="inlineStr">
        <is>
          <t>Noncontrolling interests in consolidated subsidiaries</t>
        </is>
      </c>
      <c r="B32" s="5" t="n">
        <v>10664</v>
      </c>
      <c r="C32" s="5" t="n">
        <v>7490</v>
      </c>
    </row>
    <row r="33">
      <c r="A33" s="4" t="inlineStr">
        <is>
          <t>Total equity</t>
        </is>
      </c>
      <c r="B33" s="5" t="n">
        <v>8302422</v>
      </c>
      <c r="C33" s="5" t="n">
        <v>9262730</v>
      </c>
    </row>
    <row r="34">
      <c r="A34" s="4" t="inlineStr">
        <is>
          <t>Total liabilities and equity</t>
        </is>
      </c>
      <c r="B34" s="6" t="n">
        <v>18985257</v>
      </c>
      <c r="C34" s="6" t="n">
        <v>181134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1</t>
        </is>
      </c>
      <c r="C1" s="2" t="inlineStr">
        <is>
          <t>Dec. 31, 2020</t>
        </is>
      </c>
    </row>
    <row r="2">
      <c r="A2" s="3" t="inlineStr">
        <is>
          <t>Statement of Financial Position [Abstract]</t>
        </is>
      </c>
    </row>
    <row r="3">
      <c r="A3" s="4" t="inlineStr">
        <is>
          <t>Provision for doubtful accounts</t>
        </is>
      </c>
      <c r="B3" s="6" t="n">
        <v>7049</v>
      </c>
      <c r="C3" s="6" t="n">
        <v>6239</v>
      </c>
    </row>
    <row r="4">
      <c r="A4" s="4" t="inlineStr">
        <is>
          <t>Common stock, par value (in dollars per share)</t>
        </is>
      </c>
      <c r="B4" s="6" t="n">
        <v>0</v>
      </c>
      <c r="C4" s="6" t="n">
        <v>0</v>
      </c>
    </row>
    <row r="5">
      <c r="A5" s="4" t="inlineStr">
        <is>
          <t>Common stock, authorized shares (in shares)</t>
        </is>
      </c>
      <c r="B5" s="5" t="n">
        <v>640000000</v>
      </c>
      <c r="C5" s="5" t="n">
        <v>640000000</v>
      </c>
    </row>
    <row r="6">
      <c r="A6" s="4" t="inlineStr">
        <is>
          <t>Common stock, shares issued (in shares)</t>
        </is>
      </c>
      <c r="B6" s="5" t="n">
        <v>280003000</v>
      </c>
      <c r="C6" s="5" t="n">
        <v>280003000</v>
      </c>
    </row>
    <row r="7">
      <c r="A7" s="4" t="inlineStr">
        <is>
          <t>Treasury stock, shares at cost (in shares)</t>
        </is>
      </c>
      <c r="B7" s="5" t="n">
        <v>1145000</v>
      </c>
      <c r="C7" s="5" t="n">
        <v>165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densed Consolidated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977551</v>
      </c>
      <c r="C4" s="6" t="n">
        <v>-430214</v>
      </c>
    </row>
    <row r="5">
      <c r="A5" s="3" t="inlineStr">
        <is>
          <t>Adjustments to reconcile net loss to net cash provided by operating activities:</t>
        </is>
      </c>
    </row>
    <row r="6">
      <c r="A6" s="4" t="inlineStr">
        <is>
          <t>Deferred income tax (benefit) expense</t>
        </is>
      </c>
      <c r="B6" s="5" t="n">
        <v>-362299</v>
      </c>
      <c r="C6" s="5" t="n">
        <v>24987</v>
      </c>
    </row>
    <row r="7">
      <c r="A7" s="4" t="inlineStr">
        <is>
          <t>Depreciation and depletion</t>
        </is>
      </c>
      <c r="B7" s="5" t="n">
        <v>757404</v>
      </c>
      <c r="C7" s="5" t="n">
        <v>680622</v>
      </c>
    </row>
    <row r="8">
      <c r="A8" s="4" t="inlineStr">
        <is>
          <t>Amortization of intangible assets</t>
        </is>
      </c>
      <c r="B8" s="5" t="n">
        <v>0</v>
      </c>
      <c r="C8" s="5" t="n">
        <v>14955</v>
      </c>
    </row>
    <row r="9">
      <c r="A9" s="4" t="inlineStr">
        <is>
          <t>Gain/loss on sale/exchange of long-lived assets and impairment and expiration of leases</t>
        </is>
      </c>
      <c r="B9" s="5" t="n">
        <v>24368</v>
      </c>
      <c r="C9" s="5" t="n">
        <v>193106</v>
      </c>
    </row>
    <row r="10">
      <c r="A10" s="4" t="inlineStr">
        <is>
          <t>Gain on Equitrans Share Exchange</t>
        </is>
      </c>
      <c r="B10" s="5" t="n">
        <v>0</v>
      </c>
      <c r="C10" s="5" t="n">
        <v>-187223</v>
      </c>
    </row>
    <row r="11">
      <c r="A11" s="4" t="inlineStr">
        <is>
          <t>(Income) loss from investments</t>
        </is>
      </c>
      <c r="B11" s="5" t="n">
        <v>-23677</v>
      </c>
      <c r="C11" s="5" t="n">
        <v>307645</v>
      </c>
    </row>
    <row r="12">
      <c r="A12" s="4" t="inlineStr">
        <is>
          <t>Loss on debt extinguishment</t>
        </is>
      </c>
      <c r="B12" s="5" t="n">
        <v>9756</v>
      </c>
      <c r="C12" s="5" t="n">
        <v>16963</v>
      </c>
    </row>
    <row r="13">
      <c r="A13" s="4" t="inlineStr">
        <is>
          <t>Share-based compensation expense</t>
        </is>
      </c>
      <c r="B13" s="5" t="n">
        <v>13515</v>
      </c>
      <c r="C13" s="5" t="n">
        <v>8123</v>
      </c>
    </row>
    <row r="14">
      <c r="A14" s="4" t="inlineStr">
        <is>
          <t>Amortization, accretion and other</t>
        </is>
      </c>
      <c r="B14" s="5" t="n">
        <v>22097</v>
      </c>
      <c r="C14" s="5" t="n">
        <v>12614</v>
      </c>
    </row>
    <row r="15">
      <c r="A15" s="4" t="inlineStr">
        <is>
          <t>Loss (gain) on derivatives not designated as hedges</t>
        </is>
      </c>
      <c r="B15" s="5" t="n">
        <v>1534345</v>
      </c>
      <c r="C15" s="5" t="n">
        <v>-415862</v>
      </c>
    </row>
    <row r="16">
      <c r="A16" s="4" t="inlineStr">
        <is>
          <t>Cash settlements (paid) received on derivatives not designated as hedges</t>
        </is>
      </c>
      <c r="B16" s="5" t="n">
        <v>-109581</v>
      </c>
      <c r="C16" s="5" t="n">
        <v>561129</v>
      </c>
    </row>
    <row r="17">
      <c r="A17" s="4" t="inlineStr">
        <is>
          <t>Net premiums received (paid) on derivative instruments</t>
        </is>
      </c>
      <c r="B17" s="5" t="n">
        <v>3654</v>
      </c>
      <c r="C17" s="5" t="n">
        <v>-53473</v>
      </c>
    </row>
    <row r="18">
      <c r="A18" s="3" t="inlineStr">
        <is>
          <t>Changes in other assets and liabilities:</t>
        </is>
      </c>
    </row>
    <row r="19">
      <c r="A19" s="4" t="inlineStr">
        <is>
          <t>Accounts receivable</t>
        </is>
      </c>
      <c r="B19" s="5" t="n">
        <v>-99564</v>
      </c>
      <c r="C19" s="5" t="n">
        <v>206322</v>
      </c>
    </row>
    <row r="20">
      <c r="A20" s="4" t="inlineStr">
        <is>
          <t>Accounts payable</t>
        </is>
      </c>
      <c r="B20" s="5" t="n">
        <v>111191</v>
      </c>
      <c r="C20" s="5" t="n">
        <v>-85973</v>
      </c>
    </row>
    <row r="21">
      <c r="A21" s="4" t="inlineStr">
        <is>
          <t>Income tax receivable and payable</t>
        </is>
      </c>
      <c r="B21" s="5" t="n">
        <v>-23909</v>
      </c>
      <c r="C21" s="5" t="n">
        <v>96920</v>
      </c>
    </row>
    <row r="22">
      <c r="A22" s="4" t="inlineStr">
        <is>
          <t>Other current assets</t>
        </is>
      </c>
      <c r="B22" s="5" t="n">
        <v>-422618</v>
      </c>
      <c r="C22" s="5" t="n">
        <v>-2597</v>
      </c>
    </row>
    <row r="23">
      <c r="A23" s="4" t="inlineStr">
        <is>
          <t>Other items, net</t>
        </is>
      </c>
      <c r="B23" s="5" t="n">
        <v>-13737</v>
      </c>
      <c r="C23" s="5" t="n">
        <v>-923</v>
      </c>
    </row>
    <row r="24">
      <c r="A24" s="4" t="inlineStr">
        <is>
          <t>Net cash provided by operating activities</t>
        </is>
      </c>
      <c r="B24" s="5" t="n">
        <v>443394</v>
      </c>
      <c r="C24" s="5" t="n">
        <v>947121</v>
      </c>
    </row>
    <row r="25">
      <c r="A25" s="3" t="inlineStr">
        <is>
          <t>Cash flows from investing activities:</t>
        </is>
      </c>
    </row>
    <row r="26">
      <c r="A26" s="4" t="inlineStr">
        <is>
          <t>Capital expenditures</t>
        </is>
      </c>
      <c r="B26" s="5" t="n">
        <v>-470259</v>
      </c>
      <c r="C26" s="5" t="n">
        <v>-512095</v>
      </c>
    </row>
    <row r="27">
      <c r="A27" s="4" t="inlineStr">
        <is>
          <t>Cash paid for acquisitions</t>
        </is>
      </c>
      <c r="B27" s="5" t="n">
        <v>-209764</v>
      </c>
      <c r="C27" s="5" t="n">
        <v>0</v>
      </c>
    </row>
    <row r="28">
      <c r="A28" s="4" t="inlineStr">
        <is>
          <t>Proceeds from sale of assets</t>
        </is>
      </c>
      <c r="B28" s="5" t="n">
        <v>0</v>
      </c>
      <c r="C28" s="5" t="n">
        <v>110937</v>
      </c>
    </row>
    <row r="29">
      <c r="A29" s="4" t="inlineStr">
        <is>
          <t>Cash received for Equitrans Share Exchange</t>
        </is>
      </c>
      <c r="B29" s="5" t="n">
        <v>0</v>
      </c>
      <c r="C29" s="5" t="n">
        <v>52323</v>
      </c>
    </row>
    <row r="30">
      <c r="A30" s="4" t="inlineStr">
        <is>
          <t>Other investing activities</t>
        </is>
      </c>
      <c r="B30" s="5" t="n">
        <v>5125</v>
      </c>
      <c r="C30" s="5" t="n">
        <v>-135</v>
      </c>
    </row>
    <row r="31">
      <c r="A31" s="4" t="inlineStr">
        <is>
          <t>Net cash used in investing activities</t>
        </is>
      </c>
      <c r="B31" s="5" t="n">
        <v>-674898</v>
      </c>
      <c r="C31" s="5" t="n">
        <v>-348970</v>
      </c>
    </row>
    <row r="32">
      <c r="A32" s="3" t="inlineStr">
        <is>
          <t>Cash flows from financing activities:</t>
        </is>
      </c>
    </row>
    <row r="33">
      <c r="A33" s="4" t="inlineStr">
        <is>
          <t>Proceeds from credit facility borrowings</t>
        </is>
      </c>
      <c r="B33" s="5" t="n">
        <v>2686000</v>
      </c>
      <c r="C33" s="5" t="n">
        <v>781000</v>
      </c>
    </row>
    <row r="34">
      <c r="A34" s="4" t="inlineStr">
        <is>
          <t>Repayment of credit facility borrowings</t>
        </is>
      </c>
      <c r="B34" s="5" t="n">
        <v>-2986000</v>
      </c>
      <c r="C34" s="5" t="n">
        <v>-1037000</v>
      </c>
    </row>
    <row r="35">
      <c r="A35" s="4" t="inlineStr">
        <is>
          <t>Proceeds from issuance of debt</t>
        </is>
      </c>
      <c r="B35" s="5" t="n">
        <v>1000000</v>
      </c>
      <c r="C35" s="5" t="n">
        <v>2250000</v>
      </c>
    </row>
    <row r="36">
      <c r="A36" s="4" t="inlineStr">
        <is>
          <t>Debt issuance costs and Capped Call Transactions</t>
        </is>
      </c>
      <c r="B36" s="5" t="n">
        <v>-19713</v>
      </c>
      <c r="C36" s="5" t="n">
        <v>-65102</v>
      </c>
    </row>
    <row r="37">
      <c r="A37" s="4" t="inlineStr">
        <is>
          <t>Repayments and retirements of debt</t>
        </is>
      </c>
      <c r="B37" s="5" t="n">
        <v>-127691</v>
      </c>
      <c r="C37" s="5" t="n">
        <v>-2507074</v>
      </c>
    </row>
    <row r="38">
      <c r="A38" s="4" t="inlineStr">
        <is>
          <t>Premiums paid on debt extinguishment</t>
        </is>
      </c>
      <c r="B38" s="5" t="n">
        <v>-9599</v>
      </c>
      <c r="C38" s="5" t="n">
        <v>-13635</v>
      </c>
    </row>
    <row r="39">
      <c r="A39" s="4" t="inlineStr">
        <is>
          <t>Contributions from noncontrolling interests</t>
        </is>
      </c>
      <c r="B39" s="5" t="n">
        <v>3750</v>
      </c>
      <c r="C39" s="5" t="n">
        <v>0</v>
      </c>
    </row>
    <row r="40">
      <c r="A40" s="4" t="inlineStr">
        <is>
          <t>Dividends paid</t>
        </is>
      </c>
      <c r="B40" s="5" t="n">
        <v>0</v>
      </c>
      <c r="C40" s="5" t="n">
        <v>-7664</v>
      </c>
    </row>
    <row r="41">
      <c r="A41" s="4" t="inlineStr">
        <is>
          <t>Cash paid for taxes related to net settlement of share-based incentive awards</t>
        </is>
      </c>
      <c r="B41" s="5" t="n">
        <v>-2683</v>
      </c>
      <c r="C41" s="5" t="n">
        <v>-304</v>
      </c>
    </row>
    <row r="42">
      <c r="A42" s="4" t="inlineStr">
        <is>
          <t>Net cash provided by (used in) financing activities</t>
        </is>
      </c>
      <c r="B42" s="5" t="n">
        <v>544064</v>
      </c>
      <c r="C42" s="5" t="n">
        <v>-599779</v>
      </c>
    </row>
    <row r="43">
      <c r="A43" s="4" t="inlineStr">
        <is>
          <t>Net change in cash and cash equivalents</t>
        </is>
      </c>
      <c r="B43" s="5" t="n">
        <v>312560</v>
      </c>
      <c r="C43" s="5" t="n">
        <v>-1628</v>
      </c>
    </row>
    <row r="44">
      <c r="A44" s="4" t="inlineStr">
        <is>
          <t>Cash and cash equivalents at beginning of period</t>
        </is>
      </c>
      <c r="B44" s="5" t="n">
        <v>18210</v>
      </c>
      <c r="C44" s="5" t="n">
        <v>4596</v>
      </c>
    </row>
    <row r="45">
      <c r="A45" s="4" t="inlineStr">
        <is>
          <t>Cash and cash equivalents at end of period</t>
        </is>
      </c>
      <c r="B45" s="6" t="n">
        <v>330770</v>
      </c>
      <c r="C45" s="6" t="n">
        <v>29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8" customWidth="1" min="5" max="5"/>
    <col width="37" customWidth="1" min="6" max="6"/>
    <col width="13" customWidth="1" min="7" max="7"/>
    <col width="54" customWidth="1" min="8" max="8"/>
  </cols>
  <sheetData>
    <row r="1">
      <c r="A1" s="1" t="inlineStr">
        <is>
          <t>Statements of Condensed Consolidated Equity (Unaudited) - USD ($) shares in Thousands, $ in Thousands</t>
        </is>
      </c>
      <c r="B1" s="2" t="inlineStr">
        <is>
          <t>Total</t>
        </is>
      </c>
      <c r="C1" s="2" t="inlineStr">
        <is>
          <t>Common Stock</t>
        </is>
      </c>
      <c r="D1" s="2" t="inlineStr">
        <is>
          <t>Treasury Stock</t>
        </is>
      </c>
      <c r="E1" s="2" t="inlineStr">
        <is>
          <t>Retained Earnings</t>
        </is>
      </c>
      <c r="F1" s="2" t="inlineStr">
        <is>
          <t>Accumulated Other Comprehensive Loss</t>
        </is>
      </c>
      <c r="H1" s="2" t="inlineStr">
        <is>
          <t>Noncontrolling Interests in Consolidated Subsidiaries</t>
        </is>
      </c>
    </row>
    <row r="2">
      <c r="A2" s="4" t="inlineStr">
        <is>
          <t>Beginning balance (in shares) at Dec. 31, 2019</t>
        </is>
      </c>
      <c r="C2" s="5" t="n">
        <v>255171</v>
      </c>
    </row>
    <row r="3">
      <c r="A3" s="4" t="inlineStr">
        <is>
          <t>Beginning Balance at Dec. 31, 2019</t>
        </is>
      </c>
      <c r="B3" s="6" t="n">
        <v>9803588</v>
      </c>
      <c r="C3" s="6" t="n">
        <v>7818205</v>
      </c>
      <c r="D3" s="6" t="n">
        <v>-32507</v>
      </c>
      <c r="E3" s="6" t="n">
        <v>2023089</v>
      </c>
      <c r="F3" s="6" t="n">
        <v>-5199</v>
      </c>
      <c r="G3" s="4" t="inlineStr">
        <is>
          <t>[1]</t>
        </is>
      </c>
      <c r="H3" s="6" t="n">
        <v>0</v>
      </c>
    </row>
    <row r="4">
      <c r="A4" s="3" t="inlineStr">
        <is>
          <t>Comprehensive loss, net of tax:</t>
        </is>
      </c>
    </row>
    <row r="5">
      <c r="A5" s="4" t="inlineStr">
        <is>
          <t>Net loss</t>
        </is>
      </c>
      <c r="B5" s="5" t="n">
        <v>-430214</v>
      </c>
      <c r="E5" s="5" t="n">
        <v>-430214</v>
      </c>
    </row>
    <row r="6">
      <c r="A6" s="4" t="inlineStr">
        <is>
          <t>Other post-retirement benefit liability adjustment, net of tax expense</t>
        </is>
      </c>
      <c r="B6" s="5" t="n">
        <v>84</v>
      </c>
      <c r="F6" s="5" t="n">
        <v>84</v>
      </c>
      <c r="G6" s="4" t="inlineStr">
        <is>
          <t>[1]</t>
        </is>
      </c>
    </row>
    <row r="7">
      <c r="A7" s="4" t="inlineStr">
        <is>
          <t>Dividends</t>
        </is>
      </c>
      <c r="B7" s="5" t="n">
        <v>-7664</v>
      </c>
      <c r="E7" s="5" t="n">
        <v>-7664</v>
      </c>
    </row>
    <row r="8">
      <c r="A8" s="4" t="inlineStr">
        <is>
          <t>Share-based compensation plans (in shares)</t>
        </is>
      </c>
      <c r="C8" s="5" t="n">
        <v>119</v>
      </c>
    </row>
    <row r="9">
      <c r="A9" s="4" t="inlineStr">
        <is>
          <t>Share-based compensation plans</t>
        </is>
      </c>
      <c r="B9" s="5" t="n">
        <v>9388</v>
      </c>
      <c r="C9" s="6" t="n">
        <v>7222</v>
      </c>
      <c r="D9" s="5" t="n">
        <v>2166</v>
      </c>
    </row>
    <row r="10">
      <c r="A10" s="4" t="inlineStr">
        <is>
          <t>Equity component of convertible senior notes</t>
        </is>
      </c>
      <c r="B10" s="5" t="n">
        <v>63645</v>
      </c>
      <c r="C10" s="6" t="n">
        <v>63645</v>
      </c>
    </row>
    <row r="11">
      <c r="A11" s="4" t="inlineStr">
        <is>
          <t>Ending balance (in shares) at Jun. 30, 2020</t>
        </is>
      </c>
      <c r="C11" s="5" t="n">
        <v>255290</v>
      </c>
    </row>
    <row r="12">
      <c r="A12" s="4" t="inlineStr">
        <is>
          <t>Ending Balance at Jun. 30, 2020</t>
        </is>
      </c>
      <c r="B12" s="5" t="n">
        <v>9438827</v>
      </c>
      <c r="C12" s="6" t="n">
        <v>7889072</v>
      </c>
      <c r="D12" s="5" t="n">
        <v>-30341</v>
      </c>
      <c r="E12" s="5" t="n">
        <v>1585211</v>
      </c>
      <c r="F12" s="5" t="n">
        <v>-5115</v>
      </c>
      <c r="G12" s="4" t="inlineStr">
        <is>
          <t>[2]</t>
        </is>
      </c>
      <c r="H12" s="5" t="n">
        <v>0</v>
      </c>
    </row>
    <row r="13">
      <c r="A13" s="4" t="inlineStr">
        <is>
          <t>Beginning balance (in shares) at Mar. 31, 2020</t>
        </is>
      </c>
      <c r="C13" s="5" t="n">
        <v>255262</v>
      </c>
    </row>
    <row r="14">
      <c r="A14" s="4" t="inlineStr">
        <is>
          <t>Beginning Balance at Mar. 31, 2020</t>
        </is>
      </c>
      <c r="B14" s="5" t="n">
        <v>9633878</v>
      </c>
      <c r="C14" s="6" t="n">
        <v>7821631</v>
      </c>
      <c r="D14" s="5" t="n">
        <v>-30852</v>
      </c>
      <c r="E14" s="5" t="n">
        <v>1848286</v>
      </c>
      <c r="F14" s="5" t="n">
        <v>-5187</v>
      </c>
      <c r="G14" s="4" t="inlineStr">
        <is>
          <t>[2]</t>
        </is>
      </c>
      <c r="H14" s="5" t="n">
        <v>0</v>
      </c>
    </row>
    <row r="15">
      <c r="A15" s="3" t="inlineStr">
        <is>
          <t>Comprehensive loss, net of tax:</t>
        </is>
      </c>
    </row>
    <row r="16">
      <c r="A16" s="4" t="inlineStr">
        <is>
          <t>Net loss</t>
        </is>
      </c>
      <c r="B16" s="5" t="n">
        <v>-263075</v>
      </c>
      <c r="E16" s="5" t="n">
        <v>-263075</v>
      </c>
    </row>
    <row r="17">
      <c r="A17" s="4" t="inlineStr">
        <is>
          <t>Other post-retirement benefit liability adjustment, net of tax expense</t>
        </is>
      </c>
      <c r="B17" s="5" t="n">
        <v>72</v>
      </c>
      <c r="F17" s="5" t="n">
        <v>72</v>
      </c>
      <c r="G17" s="4" t="inlineStr">
        <is>
          <t>[2]</t>
        </is>
      </c>
    </row>
    <row r="18">
      <c r="A18" s="4" t="inlineStr">
        <is>
          <t>Share-based compensation plans (in shares)</t>
        </is>
      </c>
      <c r="C18" s="5" t="n">
        <v>28</v>
      </c>
    </row>
    <row r="19">
      <c r="A19" s="4" t="inlineStr">
        <is>
          <t>Share-based compensation plans</t>
        </is>
      </c>
      <c r="B19" s="5" t="n">
        <v>4307</v>
      </c>
      <c r="C19" s="6" t="n">
        <v>3796</v>
      </c>
      <c r="D19" s="5" t="n">
        <v>511</v>
      </c>
    </row>
    <row r="20">
      <c r="A20" s="4" t="inlineStr">
        <is>
          <t>Equity component of convertible senior notes</t>
        </is>
      </c>
      <c r="B20" s="5" t="n">
        <v>63645</v>
      </c>
      <c r="C20" s="6" t="n">
        <v>63645</v>
      </c>
    </row>
    <row r="21">
      <c r="A21" s="4" t="inlineStr">
        <is>
          <t>Ending balance (in shares) at Jun. 30, 2020</t>
        </is>
      </c>
      <c r="C21" s="5" t="n">
        <v>255290</v>
      </c>
    </row>
    <row r="22">
      <c r="A22" s="4" t="inlineStr">
        <is>
          <t>Ending Balance at Jun. 30, 2020</t>
        </is>
      </c>
      <c r="B22" s="5" t="n">
        <v>9438827</v>
      </c>
      <c r="C22" s="6" t="n">
        <v>7889072</v>
      </c>
      <c r="D22" s="5" t="n">
        <v>-30341</v>
      </c>
      <c r="E22" s="5" t="n">
        <v>1585211</v>
      </c>
      <c r="F22" s="5" t="n">
        <v>-5115</v>
      </c>
      <c r="G22" s="4" t="inlineStr">
        <is>
          <t>[2]</t>
        </is>
      </c>
      <c r="H22" s="5" t="n">
        <v>0</v>
      </c>
    </row>
    <row r="23">
      <c r="A23" s="4" t="inlineStr">
        <is>
          <t>Beginning balance (in shares) at Dec. 31, 2020</t>
        </is>
      </c>
      <c r="C23" s="5" t="n">
        <v>278345</v>
      </c>
    </row>
    <row r="24">
      <c r="A24" s="4" t="inlineStr">
        <is>
          <t>Beginning Balance at Dec. 31, 2020</t>
        </is>
      </c>
      <c r="B24" s="5" t="n">
        <v>9262730</v>
      </c>
      <c r="C24" s="6" t="n">
        <v>8241684</v>
      </c>
      <c r="D24" s="5" t="n">
        <v>-29348</v>
      </c>
      <c r="E24" s="5" t="n">
        <v>1048259</v>
      </c>
      <c r="F24" s="5" t="n">
        <v>-5355</v>
      </c>
      <c r="G24" s="4" t="inlineStr">
        <is>
          <t>[1]</t>
        </is>
      </c>
      <c r="H24" s="5" t="n">
        <v>7490</v>
      </c>
    </row>
    <row r="25">
      <c r="A25" s="3" t="inlineStr">
        <is>
          <t>Comprehensive loss, net of tax:</t>
        </is>
      </c>
    </row>
    <row r="26">
      <c r="A26" s="4" t="inlineStr">
        <is>
          <t>Net loss</t>
        </is>
      </c>
      <c r="B26" s="5" t="n">
        <v>-977551</v>
      </c>
      <c r="E26" s="5" t="n">
        <v>-976975</v>
      </c>
      <c r="H26" s="5" t="n">
        <v>-576</v>
      </c>
    </row>
    <row r="27">
      <c r="A27" s="4" t="inlineStr">
        <is>
          <t>Other post-retirement benefit liability adjustment, net of tax expense</t>
        </is>
      </c>
      <c r="B27" s="5" t="n">
        <v>161</v>
      </c>
      <c r="F27" s="5" t="n">
        <v>161</v>
      </c>
      <c r="G27" s="4" t="inlineStr">
        <is>
          <t>[1]</t>
        </is>
      </c>
    </row>
    <row r="28">
      <c r="A28" s="4" t="inlineStr">
        <is>
          <t>Share-based compensation plans (in shares)</t>
        </is>
      </c>
      <c r="C28" s="5" t="n">
        <v>513</v>
      </c>
    </row>
    <row r="29">
      <c r="A29" s="4" t="inlineStr">
        <is>
          <t>Share-based compensation plans</t>
        </is>
      </c>
      <c r="B29" s="5" t="n">
        <v>13332</v>
      </c>
      <c r="C29" s="6" t="n">
        <v>4068</v>
      </c>
      <c r="D29" s="5" t="n">
        <v>9264</v>
      </c>
    </row>
    <row r="30">
      <c r="A30" s="4" t="inlineStr">
        <is>
          <t>Contributions from noncontrolling interests</t>
        </is>
      </c>
      <c r="B30" s="5" t="n">
        <v>3750</v>
      </c>
      <c r="H30" s="5" t="n">
        <v>3750</v>
      </c>
    </row>
    <row r="31">
      <c r="A31" s="4" t="inlineStr">
        <is>
          <t>Ending balance (in shares) at Jun. 30, 2021</t>
        </is>
      </c>
      <c r="C31" s="5" t="n">
        <v>278858</v>
      </c>
    </row>
    <row r="32">
      <c r="A32" s="4" t="inlineStr">
        <is>
          <t>Ending Balance at Jun. 30, 2021</t>
        </is>
      </c>
      <c r="B32" s="5" t="n">
        <v>8302422</v>
      </c>
      <c r="C32" s="6" t="n">
        <v>8245752</v>
      </c>
      <c r="D32" s="5" t="n">
        <v>-20084</v>
      </c>
      <c r="E32" s="5" t="n">
        <v>71284</v>
      </c>
      <c r="F32" s="5" t="n">
        <v>-5194</v>
      </c>
      <c r="G32" s="4" t="inlineStr">
        <is>
          <t>[2]</t>
        </is>
      </c>
      <c r="H32" s="5" t="n">
        <v>10664</v>
      </c>
    </row>
    <row r="33">
      <c r="A33" s="4" t="inlineStr">
        <is>
          <t>Beginning balance (in shares) at Mar. 31, 2021</t>
        </is>
      </c>
      <c r="C33" s="5" t="n">
        <v>278781</v>
      </c>
    </row>
    <row r="34">
      <c r="A34" s="4" t="inlineStr">
        <is>
          <t>Beginning Balance at Mar. 31, 2021</t>
        </is>
      </c>
      <c r="B34" s="5" t="n">
        <v>9230366</v>
      </c>
      <c r="C34" s="6" t="n">
        <v>8238643</v>
      </c>
      <c r="D34" s="5" t="n">
        <v>-21469</v>
      </c>
      <c r="E34" s="5" t="n">
        <v>1007741</v>
      </c>
      <c r="F34" s="5" t="n">
        <v>-5275</v>
      </c>
      <c r="G34" s="4" t="inlineStr">
        <is>
          <t>[2]</t>
        </is>
      </c>
      <c r="H34" s="5" t="n">
        <v>10726</v>
      </c>
    </row>
    <row r="35">
      <c r="A35" s="3" t="inlineStr">
        <is>
          <t>Comprehensive loss, net of tax:</t>
        </is>
      </c>
    </row>
    <row r="36">
      <c r="A36" s="4" t="inlineStr">
        <is>
          <t>Net loss</t>
        </is>
      </c>
      <c r="B36" s="5" t="n">
        <v>-936519</v>
      </c>
      <c r="E36" s="5" t="n">
        <v>-936457</v>
      </c>
      <c r="H36" s="5" t="n">
        <v>-62</v>
      </c>
    </row>
    <row r="37">
      <c r="A37" s="4" t="inlineStr">
        <is>
          <t>Other post-retirement benefit liability adjustment, net of tax expense</t>
        </is>
      </c>
      <c r="B37" s="5" t="n">
        <v>81</v>
      </c>
      <c r="F37" s="5" t="n">
        <v>81</v>
      </c>
      <c r="G37" s="4" t="inlineStr">
        <is>
          <t>[2]</t>
        </is>
      </c>
    </row>
    <row r="38">
      <c r="A38" s="4" t="inlineStr">
        <is>
          <t>Share-based compensation plans (in shares)</t>
        </is>
      </c>
      <c r="C38" s="5" t="n">
        <v>77</v>
      </c>
    </row>
    <row r="39">
      <c r="A39" s="4" t="inlineStr">
        <is>
          <t>Share-based compensation plans</t>
        </is>
      </c>
      <c r="B39" s="5" t="n">
        <v>8494</v>
      </c>
      <c r="C39" s="6" t="n">
        <v>7109</v>
      </c>
      <c r="D39" s="5" t="n">
        <v>1385</v>
      </c>
    </row>
    <row r="40">
      <c r="A40" s="4" t="inlineStr">
        <is>
          <t>Ending balance (in shares) at Jun. 30, 2021</t>
        </is>
      </c>
      <c r="C40" s="5" t="n">
        <v>278858</v>
      </c>
    </row>
    <row r="41">
      <c r="A41" s="4" t="inlineStr">
        <is>
          <t>Ending Balance at Jun. 30, 2021</t>
        </is>
      </c>
      <c r="B41" s="6" t="n">
        <v>8302422</v>
      </c>
      <c r="C41" s="6" t="n">
        <v>8245752</v>
      </c>
      <c r="D41" s="6" t="n">
        <v>-20084</v>
      </c>
      <c r="E41" s="6" t="n">
        <v>71284</v>
      </c>
      <c r="F41" s="6" t="n">
        <v>-5194</v>
      </c>
      <c r="G41" s="4" t="inlineStr">
        <is>
          <t>[2]</t>
        </is>
      </c>
      <c r="H41" s="6" t="n">
        <v>10664</v>
      </c>
    </row>
    <row r="42"/>
    <row r="43">
      <c r="A43" s="4" t="inlineStr">
        <is>
          <t>[1]</t>
        </is>
      </c>
      <c r="B43" s="4" t="inlineStr">
        <is>
          <t>Amounts included in accumulated other comprehensive loss are related to other postretirement benefits liability adjustments, net of tax, which are attributable to net actuarial losses and net prior service costs.</t>
        </is>
      </c>
    </row>
    <row r="44">
      <c r="A44" s="4" t="inlineStr">
        <is>
          <t>[2]</t>
        </is>
      </c>
      <c r="B44" s="4" t="inlineStr">
        <is>
          <t>Amounts included in accumulated other comprehensive loss are related to other postretirement benefits liability adjustments, net of tax, which are attributable to net actuarial losses and net prior service costs.</t>
        </is>
      </c>
    </row>
  </sheetData>
  <mergeCells count="4">
    <mergeCell ref="F1:G1"/>
    <mergeCell ref="A42:H42"/>
    <mergeCell ref="B43:H43"/>
    <mergeCell ref="B44:H4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atements of Condensed Consolidated Equity (Unaudited) (Parenthetical) - USD ($) $ in Thousands</t>
        </is>
      </c>
      <c r="B1" s="2" t="inlineStr">
        <is>
          <t>3 Months Ended</t>
        </is>
      </c>
      <c r="C1" s="2" t="inlineStr">
        <is>
          <t>6 Months Ended</t>
        </is>
      </c>
    </row>
    <row r="2">
      <c r="B2" s="2" t="inlineStr">
        <is>
          <t>Jun. 30, 2021</t>
        </is>
      </c>
      <c r="C2" s="2" t="inlineStr">
        <is>
          <t>Jun. 30, 2021</t>
        </is>
      </c>
      <c r="D2" s="2" t="inlineStr">
        <is>
          <t>Jun. 30, 2020</t>
        </is>
      </c>
      <c r="E2" s="2" t="inlineStr">
        <is>
          <t>Dec. 31, 2020</t>
        </is>
      </c>
    </row>
    <row r="3">
      <c r="A3" s="3" t="inlineStr">
        <is>
          <t>Statement of Stockholders' Equity [Abstract]</t>
        </is>
      </c>
    </row>
    <row r="4">
      <c r="A4" s="4" t="inlineStr">
        <is>
          <t>Other post-retirement benefits liability adjustment, tax expense</t>
        </is>
      </c>
      <c r="B4" s="6" t="n">
        <v>27</v>
      </c>
      <c r="C4" s="6" t="n">
        <v>54</v>
      </c>
      <c r="D4" s="6" t="n">
        <v>48</v>
      </c>
    </row>
    <row r="5">
      <c r="A5" s="4" t="inlineStr">
        <is>
          <t>Dividends declared per common share (in dollars per share)</t>
        </is>
      </c>
      <c r="D5" s="7" t="n">
        <v>0.03</v>
      </c>
    </row>
    <row r="6">
      <c r="A6" s="4" t="inlineStr">
        <is>
          <t>Common stock, authorized shares (in shares)</t>
        </is>
      </c>
      <c r="B6" s="5" t="n">
        <v>640000000</v>
      </c>
      <c r="C6" s="5" t="n">
        <v>640000000</v>
      </c>
      <c r="D6" s="5" t="n">
        <v>320000</v>
      </c>
      <c r="E6" s="5" t="n">
        <v>640000000</v>
      </c>
    </row>
    <row r="7">
      <c r="A7" s="4" t="inlineStr">
        <is>
          <t>Preferred stock authorized (in shares)</t>
        </is>
      </c>
      <c r="B7" s="5" t="n">
        <v>3000000</v>
      </c>
      <c r="C7" s="5" t="n">
        <v>3000000</v>
      </c>
      <c r="E7" s="5" t="n">
        <v>3000000</v>
      </c>
    </row>
    <row r="8">
      <c r="A8" s="4" t="inlineStr">
        <is>
          <t>Preferred stock issued (in shares)</t>
        </is>
      </c>
      <c r="B8" s="5" t="n">
        <v>0</v>
      </c>
      <c r="C8" s="5" t="n">
        <v>0</v>
      </c>
      <c r="E8" s="5" t="n">
        <v>0</v>
      </c>
    </row>
    <row r="9">
      <c r="A9" s="4" t="inlineStr">
        <is>
          <t>Preferred stock outstanding (in shares)</t>
        </is>
      </c>
      <c r="B9" s="5" t="n">
        <v>0</v>
      </c>
      <c r="C9" s="5" t="n">
        <v>0</v>
      </c>
      <c r="E9" s="5" t="n">
        <v>0</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0:16:56Z</dcterms:created>
  <dcterms:modified xmlns:dcterms="http://purl.org/dc/terms/" xmlns:xsi="http://www.w3.org/2001/XMLSchema-instance" xsi:type="dcterms:W3CDTF">2021-07-29T20:16:56Z</dcterms:modified>
</cp:coreProperties>
</file>